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Deferred Revenue"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Payables Pursuant to the TRAs" sheetId="24" state="visible" r:id="rId24"/>
    <sheet xmlns:r="http://schemas.openxmlformats.org/officeDocument/2006/relationships" name="Income (Loss) Per Share" sheetId="25" state="visible" r:id="rId25"/>
    <sheet xmlns:r="http://schemas.openxmlformats.org/officeDocument/2006/relationships" name="Geographic Information"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and Intangible Assets " sheetId="31" state="visible" r:id="rId31"/>
    <sheet xmlns:r="http://schemas.openxmlformats.org/officeDocument/2006/relationships" name="Equity-Based Compensation (Tabl" sheetId="32" state="visible" r:id="rId32"/>
    <sheet xmlns:r="http://schemas.openxmlformats.org/officeDocument/2006/relationships" name="Deferred Revenue (Tables)"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Derivatives and Hedging (Tables" sheetId="36" state="visible" r:id="rId36"/>
    <sheet xmlns:r="http://schemas.openxmlformats.org/officeDocument/2006/relationships" name="Leases (Tables)" sheetId="37" state="visible" r:id="rId37"/>
    <sheet xmlns:r="http://schemas.openxmlformats.org/officeDocument/2006/relationships" name="Income (Loss) Per Share (Tables" sheetId="38" state="visible" r:id="rId38"/>
    <sheet xmlns:r="http://schemas.openxmlformats.org/officeDocument/2006/relationships" name="Geographic Information (Tables)" sheetId="39" state="visible" r:id="rId39"/>
    <sheet xmlns:r="http://schemas.openxmlformats.org/officeDocument/2006/relationships" name="Accumulated Other Comprehensi_2" sheetId="40" state="visible" r:id="rId40"/>
    <sheet xmlns:r="http://schemas.openxmlformats.org/officeDocument/2006/relationships" name="Organization and Background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Acquisition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Stockholders' Equity (Details)" sheetId="49" state="visible" r:id="rId49"/>
    <sheet xmlns:r="http://schemas.openxmlformats.org/officeDocument/2006/relationships" name="Equity-Based Compensation - Nar"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Deferred Revenue - Composition " sheetId="53" state="visible" r:id="rId53"/>
    <sheet xmlns:r="http://schemas.openxmlformats.org/officeDocument/2006/relationships" name="Deferred Revenue - Narrative (D" sheetId="54" state="visible" r:id="rId54"/>
    <sheet xmlns:r="http://schemas.openxmlformats.org/officeDocument/2006/relationships" name="Deferred Revenue - Expected Rec" sheetId="55" state="visible" r:id="rId55"/>
    <sheet xmlns:r="http://schemas.openxmlformats.org/officeDocument/2006/relationships" name="Accrued Expenses and Other Cu_3" sheetId="56" state="visible" r:id="rId56"/>
    <sheet xmlns:r="http://schemas.openxmlformats.org/officeDocument/2006/relationships" name="Long-Term Debt - Composition of" sheetId="57" state="visible" r:id="rId57"/>
    <sheet xmlns:r="http://schemas.openxmlformats.org/officeDocument/2006/relationships" name="Long-Term Debt - Narrative (Det" sheetId="58" state="visible" r:id="rId58"/>
    <sheet xmlns:r="http://schemas.openxmlformats.org/officeDocument/2006/relationships" name="Long-Term Debt - Aggregate Prin" sheetId="59" state="visible" r:id="rId59"/>
    <sheet xmlns:r="http://schemas.openxmlformats.org/officeDocument/2006/relationships" name="Derivatives and Hedging - Summa" sheetId="60" state="visible" r:id="rId60"/>
    <sheet xmlns:r="http://schemas.openxmlformats.org/officeDocument/2006/relationships" name="Derivatives and Hedging - Sum_2" sheetId="61" state="visible" r:id="rId61"/>
    <sheet xmlns:r="http://schemas.openxmlformats.org/officeDocument/2006/relationships" name="Derivatives and Hedging - Narra"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Commitments and Contingencies (" sheetId="65" state="visible" r:id="rId65"/>
    <sheet xmlns:r="http://schemas.openxmlformats.org/officeDocument/2006/relationships" name="Restructuring Charges (Details)" sheetId="66" state="visible" r:id="rId66"/>
    <sheet xmlns:r="http://schemas.openxmlformats.org/officeDocument/2006/relationships" name="Income Taxes (Details)" sheetId="67" state="visible" r:id="rId67"/>
    <sheet xmlns:r="http://schemas.openxmlformats.org/officeDocument/2006/relationships" name="Payables Pursuant to the TRAs (" sheetId="68" state="visible" r:id="rId68"/>
    <sheet xmlns:r="http://schemas.openxmlformats.org/officeDocument/2006/relationships" name="Income (Loss) Per Share - Recon" sheetId="69" state="visible" r:id="rId69"/>
    <sheet xmlns:r="http://schemas.openxmlformats.org/officeDocument/2006/relationships" name="Income (Loss) Per Share - Summa" sheetId="70" state="visible" r:id="rId70"/>
    <sheet xmlns:r="http://schemas.openxmlformats.org/officeDocument/2006/relationships" name="Income (Loss) Per Share - Narra" sheetId="71" state="visible" r:id="rId71"/>
    <sheet xmlns:r="http://schemas.openxmlformats.org/officeDocument/2006/relationships" name="Geographic Information (Details" sheetId="72" state="visible" r:id="rId72"/>
    <sheet xmlns:r="http://schemas.openxmlformats.org/officeDocument/2006/relationships" name="Accumulated Other Comprehensi_3" sheetId="73" state="visible" r:id="rId73"/>
    <sheet xmlns:r="http://schemas.openxmlformats.org/officeDocument/2006/relationships" name="Subsequent Events (Details)" sheetId="74" state="visible" r:id="rId74"/>
    <sheet xmlns:r="http://schemas.openxmlformats.org/officeDocument/2006/relationships" name="Uncategorized Items - gddy-2020"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904</t>
        </is>
      </c>
    </row>
    <row r="9">
      <c r="A9" s="4" t="inlineStr">
        <is>
          <t>Entity Registrant Name</t>
        </is>
      </c>
      <c r="B9" s="4" t="inlineStr">
        <is>
          <t>GoDaddy Inc.</t>
        </is>
      </c>
    </row>
    <row r="10">
      <c r="A10" s="4" t="inlineStr">
        <is>
          <t>Entity Incorporation, State or Country Code</t>
        </is>
      </c>
      <c r="B10" s="4" t="inlineStr">
        <is>
          <t>DE</t>
        </is>
      </c>
    </row>
    <row r="11">
      <c r="A11" s="4" t="inlineStr">
        <is>
          <t>Entity Tax Identification Number</t>
        </is>
      </c>
      <c r="B11" s="4" t="inlineStr">
        <is>
          <t>46-5769934</t>
        </is>
      </c>
    </row>
    <row r="12">
      <c r="A12" s="4" t="inlineStr">
        <is>
          <t>Entity Address, Address Line One</t>
        </is>
      </c>
      <c r="B12" s="4" t="inlineStr">
        <is>
          <t>14455 N. Hayden Road</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60</t>
        </is>
      </c>
    </row>
    <row r="16">
      <c r="A16" s="4" t="inlineStr">
        <is>
          <t>City Area Code</t>
        </is>
      </c>
      <c r="B16" s="4" t="inlineStr">
        <is>
          <t>480</t>
        </is>
      </c>
    </row>
    <row r="17">
      <c r="A17" s="4" t="inlineStr">
        <is>
          <t>Local Phone Number</t>
        </is>
      </c>
      <c r="B17" s="4" t="inlineStr">
        <is>
          <t>505-8800</t>
        </is>
      </c>
    </row>
    <row r="18">
      <c r="A18" s="4" t="inlineStr">
        <is>
          <t>Title of 12(b) Security</t>
        </is>
      </c>
      <c r="B18" s="4" t="inlineStr">
        <is>
          <t>Class A Common Stock, $0.001 par value per share</t>
        </is>
      </c>
    </row>
    <row r="19">
      <c r="A19" s="4" t="inlineStr">
        <is>
          <t>Trading Symbol</t>
        </is>
      </c>
      <c r="B19" s="4" t="inlineStr">
        <is>
          <t>GDD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609711</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166822952</v>
      </c>
    </row>
    <row r="35">
      <c r="A35" s="4" t="inlineStr">
        <is>
          <t>Class B Common Stock</t>
        </is>
      </c>
    </row>
    <row r="36">
      <c r="A36" s="3" t="inlineStr">
        <is>
          <t>Document Information [Line Items]</t>
        </is>
      </c>
    </row>
    <row r="37">
      <c r="A37" s="4" t="inlineStr">
        <is>
          <t>Entity Common Stock, Shares Outstanding</t>
        </is>
      </c>
      <c r="C37" s="5" t="n">
        <v>1119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0</t>
        </is>
      </c>
    </row>
    <row r="3">
      <c r="A3" s="3" t="inlineStr">
        <is>
          <t>Organization, Consolidation and Presentation of Financial Statements [Abstract]</t>
        </is>
      </c>
    </row>
    <row r="4">
      <c r="A4" s="4" t="inlineStr">
        <is>
          <t>Organization and Background</t>
        </is>
      </c>
      <c r="B4" s="4" t="inlineStr">
        <is>
          <t>Organization and Background Organization We are the sole managing member of Desert Newco, and as a result, we consolidate its financial results and report non-controlling interests representing the economic interests held by its other members. The calculation of non-controlling interests excludes any net income attributable directly to GoDaddy Inc. We owned more than 99% of Desert Newco's limited liability company units (LLC Units) as of June 30, 2020.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0. These financial statements should be read in conjunction with our audited financial statements and related notes included in our Annual Report on Form 10-K for the year ended December 31, 2019 (the 2019 Form 10-K). Prior Period Reclassifications Reclassifications of certain immaterial prior period amounts have been made to conform to the current period presentation.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 As of June 30, 2020,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and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apitalized Internal-Use Software Costs Costs incurred to develop software for internal-use during the application development phase are capitalized to property and equipment and amortized over such software's estimated useful life. Costs related to the design or maintenance of internal-use software are included in technology and development expenses as incurred. During the six months ended June 30, 2020 and 2019, we capitalized $5.6 million and $5.9 million of such costs, respectively.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162.3 million and $151.7 million for the three months ended June 30, 2020 and 2019, respectively, and was $320.7 million and $302.3 million, for the six months ended June 30, 2020 and 2019, respectively. No other material contract costs were capitalized during any of the periods presented. Fair Value Measurements The following tables set forth our material assets and liabilities measured at fair value on a recurring basis: June 30, 2020 Level 1 Level 2 Level 3 Total Assets: Cash and cash equivalents: Money market funds and time deposits $ 207.7 $ — $ — $ 207.7 Derivative assets — 3.6 — 3.6 Total assets measured and recorded at fair value $ 207.7 $ 3.6 $ — $ 211.3 Liabilities: Derivative liabilities $ — $ 85.2 $ — $ 85.2 Total liabilities measured and recorded at fair value $ — $ 85.2 $ — $ 85.2 December 31, 2019 Level 1 Level 2 Level 3 Total Assets: Cash and cash equivalents: Reverse repurchase agreements (1) $ — $ 70.0 $ — $ 70.0 Commercial paper — 102.0 — 102.0 Money market funds and time deposits 444.0 — — 444.0 Short-term investments: Commercial paper and other 0.7 22.9 — 23.6 Total assets measured and recorded at fair value $ 444.7 $ 194.9 $ — $ 639.6 Liabilities: Derivative liabilities $ — $ 93.8 $ — $ 93.8 Total liabilities measured and recorded at fair value $ — $ 93.8 $ — $ 93.8 _________________________________ (1) Reverse repurchase agreements include a $70.0 million repurchase agreement with Morgan Stanley, callable with 31 days notice. We have no other material assets or liabilities measured at fair value on a recurring basis. Recent Accounting Pronouncements In June 2016, the FASB issued new guidance requiring all expected credit losses for financial instruments held at the reporting date to be measured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Our adoption of this guidance on a modified retrospective basis on January 1, 2020 did not have a material impact as credit losses have not been, and are not expected to be, significant based on historical collection trends, the financial condition of payment partners and external market factors. In August 2018, the FASB issued new guidance to modify or eliminate certain fair value disclosures and require additional disclosures for Level 3 measurements. Our adoption of this guidance on January 1, 2020 did not have a material impact. In August 2018, the FASB issued new guidance aligning the accounting for implementation costs incurred in cloud computing arrangements with the requirements for capitalizing implementation costs incurred to develop or obtain internal-use software. We adopted this guidance on a prospective basis on January 1, 2020. Amounts capitalized during the six months ended June 30, 2020 were not material. In December 2019, the FASB issued new guidance to simplify the accounting for income taxes primarily by eliminating certain exceptions allowable under the existing guidance related to the approach for intraperiod tax allocations, the methodology for calculating income taxes in an interim period and the recognition of deferred tax liabilities for outside basis differences. Our adoption of this guidance on January 1, 2020 did not have a material impact. In March 2020, the FASB issued guidance providing temporary optional expedients and exceptions related to contract modifications and hedge accounting to ease the financial reporting burden of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We are currently evaluating our contractual arrangements and hedging relationships that reference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Business Acquisitions During the six months ended June 30, 2020, we completed two acquisitions for net cash purchase consideration of $194.1 million, of which $4.2 million is payable in future periods upon expiration of the contractual holdback periods. The acquisitions were not material to our results of operations. The aggregate purchase price for these acquisitions was preliminarily allocated based upon our assessment of acquisition-date fair values with $95.0 million allocated to goodwill, none of which is tax deductible, $88.5 million to domain portfolio indefinite-lived intangible assets, $27.5 million to other identified finite-lived intangible assets and $16.9 million of net liabilities assumed. The identified finite-lived intangible assets, which primarily consist of developed technology and customer relationships, were valued using income-based approaches. The acquired finite-lived intangible assets have a total weighted-average amortization period of 4.3 years. The recognition of goodwill was made based on the strategic benefits we expect to realize from the acquisitions. During the measurement period, which will not exceed one year from each closing, we will continue to obtain information, primarily related to income taxes, to assist us in finalizing the acquisition date fair values. Any qualifying changes to our preliminary estimates will be recorded as adjustments to the respective assets and liabilities, with any residual amounts allocated to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following table summarizes changes in our goodwill balance: Balance at December 31, 2019 $ 2,976.5 Goodwill related to acquisitions 95.0 Impact of foreign currency translation (27.2) Balance at June 30, 2020 $ 3,044.3 Intangible assets, net are summarized as follows: June 30, 2020 Gross Accumulated Net Carrying Indefinite-lived intangible assets: Trade names and branding $ 445.0 n/a $ 445.0 Domain portfolio 235.2 n/a 235.2 Finite-lived intangible assets: Customer-related 794.1 $ (477.3) 316.8 Developed technology 157.5 (71.6) 85.9 Trade names and other 79.6 (25.8) 53.8 $ 1,711.4 $ (574.7) $ 1,136.7 December 31, 2019 Gross Accumulated Net Carrying Indefinite-lived intangible assets: Trade names and branding $ 445.0 n/a $ 445.0 Domain portfolio 148.1 n/a 148.1 Finite-lived intangible assets: Customer-related 838.4 $ (475.6) 362.8 Developed technology 151.5 (67.3) 84.2 Trade names and other 81.4 (23.8) 57.6 $ 1,664.4 $ (566.7) $ 1,097.7 Amortization expense was $29.1 million and $31.2 million for the three months ended June 30, 2020 and 2019, respectively, and was $62.3 million and $62.0 million for the six months ended June 30, 2020 and 2019, respectively. As of June 30, 2020, the weighted-average remaining amortization period for amortizable intangible assets was 66 months for customer-related intangible assets, 39 months for developed technology and 78 months for trade names and other, and was 62 months in total. Based on the balance of finite-lived intangible assets at June 30, 2020, expected future amortization expense is as follows: Year Ending December 31: 2020 (remainder of) $ 57.6 2021 94.7 2022 88.9 2023 71.4 2024 60.8 Thereafter 83.1 $ 4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hare Repurchase Programs In May 2020, our board of directors approved the repurchase of up to an additional $500.0 million of our Class A common stock. We may purchase shares from time to time in open market purchases, block transactions and privately negotiated transactions, in accordance with applicable federal securities laws. Our share repurchase programs have no time limit, do not obligate us to make any repurchases and may be modified, suspended or terminated by us at any time without prior notice. The amount and timing of repurchases are subject to a variety of factors including liquidity, share price, market conditions and legal requirements. During the six months ended June 30, 2020, we repurchased a total of 9,986 shares of our Class A common stock in the open market pursuant to our prior share repurchase programs, which were retired upon repurchase, for an aggregate purchase price of $541.7 million, including commissions. We have no amounts remaining available under our prior share repurchase programs. As of June 30, 2020, we have $500.0 million remaining available under our current approved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Equity-Based Compensation Equity Plans As of December 31, 2019, 23,363 shares of Class A common stock were available for issuance as future awards under the 2015 Equity Incentive Plan (the 2015 Plan). On January 1, 2020, an additional 6,974 shares were reserved for issuance pursuant to the automatic increase provisions of the 2015 Plan. As of June 30, 2020, 27,176 shares were available for issuance as future awards under the 2015 Plan. As of December 31, 2019, 3,575 shares of Class A common stock were available for issuance under the 2015 Employee Stock Purchase Plan (the ESPP). On January 1, 2020, an additional 1,000 shares were reserved for issuance pursuant to the automatic increase provisions of the ESPP. As of June 30, 2020, 4,273 shares were available for issuance under the ESPP. Equity Plan Activity We grant stock options at exercise prices equal to the fair market value of our Class A common stock on the grant date. We grant both options and restricted stock awards (RSUs) vesting solely upon the continued service of the recipient as well as performance-based awards (PSUs) with vesting based on either (i) our achievement of specified financial targets or (ii) our relative total stockholder return (TSR) as compared to a selected index of public internet companies. We recognize the accounting grant date fair value of equity-based awards as compensation expense over the required service period of each award. On the settlement date of each three-year performance period associated with our TSR-based PSU grants, and only if a participant remains a Service Provider (as defined in the 2015 Plan) on such date, a participant will receive shares of our Class A common stock ranging from 0% to 200% of the originally granted PSUs based on our relative TSR as compared to the companies within the selected index. Vesting of the PSUs is subject to the TSR market condition as well as approval of the performance by our board of directors following the end of each performance period. We estimate the grant-date fair value of the TSR-based PSUs using a Monte Carlo simulation which requires assumptions for expected volatility, risk-free rate of return and dividend yield. Expected volatilities for GoDaddy and the companies within the index are derived using historical volatilities over a period equal to the length of the performance period. We base the risk-free rate of return on the yield of a zero-coupon U.S. Treasury bond with a maturity equal to the performance period, and assume a 0% dividend rate. Compensation expense for these PSUs is recognized over the requisite service period, regardless of whether the TSR market condition is satisfied. The following table summarizes stock option activity: Number of Weighted- Weighted- Outstanding at December 31, 2019 6,304 38.08 Granted 154 22.33 68.05 Exercised (1,631) 27.28 Forfeited (249) 61.86 Outstanding at June 30, 2020 4,578 41.64 Vested at June 30, 2020 2,991 30.58 The following table summarizes stock award activity: Number of Outstanding at December 31, 2019 5,240 Granted: RSUs 3,253 Granted: TSR-based PSUs 414 Vested (1,573) Forfeited (411) Outstanding at June 30, 2020 (1) 6,923 _________________________________ (1) Includes financial-based PSUs for which performance targets have not yet been established, and which are not yet considered granted for accounting purposes. The balance of outstanding awards is comprised of the following: Number of Weighted-Average Grant-Date Fair Value Per Share ($) RSUs 6,004 68.25 TSR-based PSUs 406 106.14 Financial-based PSUs granted for accounting purposes 268 66.93 Financial-based PSUs not yet granted for accounting purposes 245 N/A Outstanding at June 30, 2020 6,923 At June 30, 2020, total unrecognized compensation expense related to non-vested stock options and stock awards was $24.9 million and $323.6 million, respectively, with expected remaining weighted-average recognition periods of 2.4 years and 2.8 years, respectively. Such amounts exclude PSUs not yet considered granted for accounting purposes. We currently believe the established performance targets related to the vesting of financial-based PSUs considered granted for accounting purposes will be achieved. If such targets are not achieved, or are subsequently determined to not be probable of being achieved, we will not recognize any compensation expense for PSUs not expected to vest, and will reverse any previously recognized expense on such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0</t>
        </is>
      </c>
    </row>
    <row r="3">
      <c r="A3" s="3" t="inlineStr">
        <is>
          <t>Revenue from Contract with Customer [Abstract]</t>
        </is>
      </c>
    </row>
    <row r="4">
      <c r="A4" s="4" t="inlineStr">
        <is>
          <t>Deferred Revenue</t>
        </is>
      </c>
      <c r="B4" s="4" t="inlineStr">
        <is>
          <t xml:space="preserve">Deferred Revenue Deferred revenue consisted of the following: June 30, 2020 December 31, 2019 Current: Domains $ 797.8 $ 752.7 Hosting and presence 560.6 526.7 Business applications 300.6 265.0 $ 1,659.0 $ 1,544.4 Noncurrent: Domains $ 394.1 $ 382.2 Hosting and presence 211.1 187.2 Business applications 92.3 85.0 $ 697.5 $ 654.4 The increase in the deferred revenue balance is primarily driven by payments received in advance of satisfying our performance obligations, offset by $484.0 million and $1,106.0 million of revenue recognized during the three and six months ended June 30, 2020, respectively, that was included in the deferred revenue balance as of December 31, 2019. The deferred revenue balance as of June 30, 2020 represents our aggregate remaining performance obligations that will be recognized as revenue over the period in which the performance obligations are satisfied, and is expected to be recognized as revenue as follows: Remainder of 2020 2021 2022 2023 2024 Thereafter Total Domains $ 528.9 $ 396.5 $ 123.5 $ 61.0 $ 35.8 $ 46.2 $ 1,191.9 Hosting and presence 385.0 253.7 83.0 25.2 11.7 13.1 771.7 Business applications 206.9 131.6 40.5 9.0 2.8 2.1 392.9 $ 1,120.8 $ 781.8 $ 247.0 $ 95.2 $ 50.3 $ 61.4 $ 2,3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une 30, 2020 December 31, 2019 Accrued payroll and employee benefits $ 95.7 $ 116.9 Derivative liabilities 85.2 93.8 Current portion of operating lease liabilities 41.6 39.5 Tax-related accruals 38.0 30.8 Accrued legal and professional 26.4 28.7 Accrued marketing and advertising 24.0 14.7 Accrued acquisition-related expenses and acquisition consideration payable 12.2 8.3 Accrued restructuring costs 10.4 — Other 35.7 33.3 $ 369.2 $ 3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Long-term debt consisted of the following: June 30, 2020 December 31, 2019 Term Loans (effective interest rate of 3.2% at June 30, 2020 and 4.7% at December 31, 2019) $ 1,819.8 $ 1,832.3 Senior Notes (effective interest rate of 5.4% at June 30, 2020 and December 31, 2019) 600.0 600.0 Revolver — — Total 2,419.8 2,432.3 Less: unamortized original issue discount on long-term debt (1) (12.0) (13.2) Less: unamortized debt issuance costs (1) (21.7) (23.9) Less: current portion of long-term debt (18.1) (18.4) $ 2,368.0 $ 2,376.8 _________________________________ (1) Original issue discount and debt issuance costs amortized to interest expense over the life of the related debt instruments using the effective interest method. Credit Facility Our secured credit agreement (the Credit Facility), which matures on February 15, 2024, includes both term loans (the Term Loans) and a revolving credit facility (the Revolver). The Term Loans bear interest at a rate equal to, at our option, either (a) LIBOR plus 1.75% per annum or (b) 0.75% per annum plus the highest of (i) the Federal Funds Rate plus 0.5%, (ii) the Prime Rate or (iii) one-month LIBOR plus 1.0%. A portion of the Term Loans are hedged by an interest rate swap. See Note 10 for discussion of this hedging instrument and its impact on the interest rate associated with the Term Loans. The Revolver bears interest at a rate equal to, at our option, either (a) LIBOR plus a margin ranging from 1.25% to 1.75% per annum or (b) the higher of (i) the Federal Funds Rate plus 0.5%, (ii) the Prime Rate or (iii) one-month LIBOR plus 1.0% plus a margin ranging from 0.25% to 0.75% per annum, with the margins determined based on our first lien secured net leverage ratio. At June 30, 2020, we had $600.0 million available for borrowing under the Revolver and were not in violation of any covenants of the Credit Facility. Senior Notes Our $600.0 million unsecured senior notes (the Senior Notes) bear interest at 5.25% per annum, payable semiannually on June 1 and December 1. The full principal balance is payable at maturity on December 1, 2027, subject to earlier repurchase or optional redemption, as described in the indenture governing the Senior Notes. At June 30, 2020, we were not in violation of any covenants of the Senior Notes. Fair Value The estimated fair values of the Term Loans and Senior Notes were $1,759.5 million and $613.5 million, respectively, at June 30, 2020 based on observable market prices for these loans, which are traded in less active markets and therefore classified as Level 2 fair value measurements. Future Debt Maturities Aggregate principal payments, exclusive of any unamortized original issue discount and debt issuance costs, due on long-term debt as of June 30, 2020 are as follows: Year Ending December 31: 2020 (remainder of) $ 12.5 2021 25.0 2022 25.0 2023 25.0 2024 1,732.3 Thereafter 600.0 $ 2,4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We utilize a variety of derivative instruments, all of which are designated as cash flow hedges, including: • foreign exchange forward contracts to hedge certain forecasted sales transactions denominated in foreign currency, all of which had maturities of 18 months or less at June 30, 2020; • a cross-currency swap arrangement (the Cross-Currency Swap) used to manage variability due to movements in foreign currency exchange rates related to a Euro-denominated intercompany loan; and • a pay-fixed rate, receive-floating rate interest rate swap arrangement (the Interest Rate Swap) to effectively convert a portion of our variable-rate debt to fixed. The risk management strategies related to our use of derivatives are consistent with those described in our 2019 10-K. The following table summarizes our outstanding derivative instruments on a gross basis: Notional Amount Fair Value of Derivative Assets (2) Fair Value of Derivative Liabilities (2) June 30, 2020 December 31, 2019 June 30, 2020 December 31, 2019 June 30, 2020 December 31, 2019 Derivative Instrument: Level 2: Foreign exchange forward contracts $ 249.6 $ 138.9 $ 3.6 $ — $ 1.3 $ 3.3 Cross-currency swap (1) 1,351.3 1,355.8 — — 35.8 64.1 Interest rate swap 1,282.4 1,289.0 — — 48.1 26.4 Total hedges $ 2,883.3 $ 2,783.7 $ 3.6 $ — $ 85.2 $ 93.8 _________________________________ (1) The notional values of the cross-currency swap have been translated from Euros to U.S. dollars at the foreign currency rates in effect at June 30, 2020 and December 31, 2019 of approximately 1.12. (2) In our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ccumulated other comprehensive income (loss) (AOCI): Unrealized Gains (Losses) Recognized in Other Comprehensive Income (Loss) Three Months Ended Six Months Ended June 30, 2020 June 30, 2019 June 30, 2020 June 30, 2019 Derivative Instrument: Foreign exchange forward contracts (1) $ (8.0) $ — $ 6.3 $ 0.8 Cross-currency swap (7.3) 7.9 30.4 16.5 Interest rate swap 0.3 (18.0) (21.7) (27.6) Total hedges $ (15.0) $ (10.1) $ 15.0 $ (10.3)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Three Months Ended June 30, 2020 Three Months Ended June 30, 2019 Revenue Interest Expense Other Income (Expense), Net Revenue Interest Expense Other Income (Expense), Net Foreign Exchange Forward Contracts: Reclassified from AOCI into income $ 1.2 $ — $ — $ 0.8 $ — $ — Cross Currency Swap: Reclassified from AOCI into income (1) — 7.5 (22.6) — 7.4 (18.7) Interest Rate Swap: Reclassified from AOCI into income — (6.4) — — 0.1 — Total hedges $ 1.2 $ 1.1 $ (22.6) $ 0.8 $ 7.5 $ (18.7) _________________________________ (1) The amount reflected in other income (expense), net includes $22.4 million and $18.5 million reclassified from AOCI to offset the earnings impact of the remeasurement of the Euro-denominated intercompany loan hedged by the cross-currency swap during the three months ended June 30, 2020 and 2019, respectively. Six Months Ended June 30, 2020 Six Months Ended June 30, 2019 Revenue Interest Expense Other Income (Expense), Net Revenue Interest Expense Other Income (Expense), Net Foreign Exchange Forward Contracts: Reclassified from AOCI into income $ 2.0 $ — $ — $ 1.3 $ — $ — Cross Currency Swap: Reclassified from AOCI into income (1) — 15.1 (2.4) — 14.6 8.8 Interest Rate Swap: Reclassified from AOCI into income — (8.9) — — 0.2 — Total hedges $ 2.0 $ 6.2 $ (2.4) $ 1.3 $ 14.8 $ 8.8 _________________________________ (1) The amount reflected in other income (expense), net includes $2.1 million and $(9.2) million reclassified from AOCI to offset the earnings impact of the remeasurement of the Euro-denominated intercompany loan hedged by the cross-currency swap during the six months ended June 30, 2020 and 2019, respectively. As of June 30, 2020, we estimate that approximately $2.6 million of net deferred gains related to our designated cash flow hedges will be recognized in earnings over the next 12 months. No amounts were excluded from our effectiveness testing during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772.7</v>
      </c>
      <c r="C3" s="6" t="n">
        <v>1062.8</v>
      </c>
    </row>
    <row r="4">
      <c r="A4" s="4" t="inlineStr">
        <is>
          <t>Short-term investments</t>
        </is>
      </c>
      <c r="B4" s="5" t="n">
        <v>0</v>
      </c>
      <c r="C4" s="7" t="n">
        <v>23.6</v>
      </c>
    </row>
    <row r="5">
      <c r="A5" s="4" t="inlineStr">
        <is>
          <t>Accounts and other receivables</t>
        </is>
      </c>
      <c r="B5" s="7" t="n">
        <v>33.4</v>
      </c>
      <c r="C5" s="7" t="n">
        <v>30.2</v>
      </c>
    </row>
    <row r="6">
      <c r="A6" s="4" t="inlineStr">
        <is>
          <t>Registry deposits</t>
        </is>
      </c>
      <c r="B6" s="7" t="n">
        <v>27.7</v>
      </c>
      <c r="C6" s="7" t="n">
        <v>27.2</v>
      </c>
    </row>
    <row r="7">
      <c r="A7" s="4" t="inlineStr">
        <is>
          <t>Prepaid domain name registry fees</t>
        </is>
      </c>
      <c r="B7" s="7" t="n">
        <v>401.7</v>
      </c>
      <c r="C7" s="7" t="n">
        <v>382.6</v>
      </c>
    </row>
    <row r="8">
      <c r="A8" s="4" t="inlineStr">
        <is>
          <t>Prepaid expenses and other current assets</t>
        </is>
      </c>
      <c r="B8" s="5" t="n">
        <v>69</v>
      </c>
      <c r="C8" s="7" t="n">
        <v>48.9</v>
      </c>
    </row>
    <row r="9">
      <c r="A9" s="4" t="inlineStr">
        <is>
          <t>Total current assets</t>
        </is>
      </c>
      <c r="B9" s="7" t="n">
        <v>1304.5</v>
      </c>
      <c r="C9" s="7" t="n">
        <v>1575.3</v>
      </c>
    </row>
    <row r="10">
      <c r="A10" s="4" t="inlineStr">
        <is>
          <t>Property and equipment, net</t>
        </is>
      </c>
      <c r="B10" s="7" t="n">
        <v>248.8</v>
      </c>
      <c r="C10" s="7" t="n">
        <v>258.6</v>
      </c>
    </row>
    <row r="11">
      <c r="A11" s="4" t="inlineStr">
        <is>
          <t>Operating lease assets</t>
        </is>
      </c>
      <c r="B11" s="7" t="n">
        <v>154.4</v>
      </c>
      <c r="C11" s="7" t="n">
        <v>196.6</v>
      </c>
    </row>
    <row r="12">
      <c r="A12" s="4" t="inlineStr">
        <is>
          <t>Prepaid domain name registry fees, net of current portion</t>
        </is>
      </c>
      <c r="B12" s="7" t="n">
        <v>181.5</v>
      </c>
      <c r="C12" s="7" t="n">
        <v>179.3</v>
      </c>
    </row>
    <row r="13">
      <c r="A13" s="4" t="inlineStr">
        <is>
          <t>Goodwill</t>
        </is>
      </c>
      <c r="B13" s="7" t="n">
        <v>3044.3</v>
      </c>
      <c r="C13" s="7" t="n">
        <v>2976.5</v>
      </c>
    </row>
    <row r="14">
      <c r="A14" s="4" t="inlineStr">
        <is>
          <t>Intangible assets, net</t>
        </is>
      </c>
      <c r="B14" s="7" t="n">
        <v>1136.7</v>
      </c>
      <c r="C14" s="7" t="n">
        <v>1097.7</v>
      </c>
    </row>
    <row r="15">
      <c r="A15" s="4" t="inlineStr">
        <is>
          <t>Other assets</t>
        </is>
      </c>
      <c r="B15" s="7" t="n">
        <v>21.9</v>
      </c>
      <c r="C15" s="7" t="n">
        <v>17.2</v>
      </c>
    </row>
    <row r="16">
      <c r="A16" s="4" t="inlineStr">
        <is>
          <t>Total assets</t>
        </is>
      </c>
      <c r="B16" s="7" t="n">
        <v>6092.1</v>
      </c>
      <c r="C16" s="7" t="n">
        <v>6301.2</v>
      </c>
    </row>
    <row r="17">
      <c r="A17" s="3" t="inlineStr">
        <is>
          <t>Current liabilities:</t>
        </is>
      </c>
    </row>
    <row r="18">
      <c r="A18" s="4" t="inlineStr">
        <is>
          <t>Accounts payable</t>
        </is>
      </c>
      <c r="B18" s="5" t="n">
        <v>76</v>
      </c>
      <c r="C18" s="7" t="n">
        <v>72.3</v>
      </c>
    </row>
    <row r="19">
      <c r="A19" s="4" t="inlineStr">
        <is>
          <t>Accrued expenses and other current liabilities</t>
        </is>
      </c>
      <c r="B19" s="7" t="n">
        <v>369.2</v>
      </c>
      <c r="C19" s="5" t="n">
        <v>366</v>
      </c>
    </row>
    <row r="20">
      <c r="A20" s="4" t="inlineStr">
        <is>
          <t>Deferred revenue</t>
        </is>
      </c>
      <c r="B20" s="5" t="n">
        <v>1659</v>
      </c>
      <c r="C20" s="7" t="n">
        <v>1544.4</v>
      </c>
    </row>
    <row r="21">
      <c r="A21" s="4" t="inlineStr">
        <is>
          <t>Long-term debt</t>
        </is>
      </c>
      <c r="B21" s="7" t="n">
        <v>18.1</v>
      </c>
      <c r="C21" s="7" t="n">
        <v>18.4</v>
      </c>
    </row>
    <row r="22">
      <c r="A22" s="4" t="inlineStr">
        <is>
          <t>Payable pursuant to tax receivable agreements</t>
        </is>
      </c>
      <c r="B22" s="5" t="n">
        <v>850</v>
      </c>
      <c r="C22" s="5" t="n">
        <v>0</v>
      </c>
    </row>
    <row r="23">
      <c r="A23" s="4" t="inlineStr">
        <is>
          <t>Total current liabilities</t>
        </is>
      </c>
      <c r="B23" s="7" t="n">
        <v>2972.3</v>
      </c>
      <c r="C23" s="7" t="n">
        <v>2001.1</v>
      </c>
    </row>
    <row r="24">
      <c r="A24" s="4" t="inlineStr">
        <is>
          <t>Deferred revenue, net of current portion</t>
        </is>
      </c>
      <c r="B24" s="7" t="n">
        <v>697.5</v>
      </c>
      <c r="C24" s="7" t="n">
        <v>654.4</v>
      </c>
    </row>
    <row r="25">
      <c r="A25" s="4" t="inlineStr">
        <is>
          <t>Long-term debt, net of current portion</t>
        </is>
      </c>
      <c r="B25" s="5" t="n">
        <v>2368</v>
      </c>
      <c r="C25" s="7" t="n">
        <v>2376.8</v>
      </c>
    </row>
    <row r="26">
      <c r="A26" s="4" t="inlineStr">
        <is>
          <t>Operating lease liabilities, net of current portion</t>
        </is>
      </c>
      <c r="B26" s="7" t="n">
        <v>181.4</v>
      </c>
      <c r="C26" s="7" t="n">
        <v>192.9</v>
      </c>
    </row>
    <row r="27">
      <c r="A27" s="4" t="inlineStr">
        <is>
          <t>Payable pursuant to tax receivable agreements, net of current portion</t>
        </is>
      </c>
      <c r="B27" s="5" t="n">
        <v>0</v>
      </c>
      <c r="C27" s="7" t="n">
        <v>175.3</v>
      </c>
    </row>
    <row r="28">
      <c r="A28" s="4" t="inlineStr">
        <is>
          <t>Other long-term liabilities</t>
        </is>
      </c>
      <c r="B28" s="5" t="n">
        <v>38</v>
      </c>
      <c r="C28" s="7" t="n">
        <v>17.7</v>
      </c>
    </row>
    <row r="29">
      <c r="A29" s="4" t="inlineStr">
        <is>
          <t>Deferred tax liabilities</t>
        </is>
      </c>
      <c r="B29" s="7" t="n">
        <v>89.40000000000001</v>
      </c>
      <c r="C29" s="7" t="n">
        <v>100.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t>
        </is>
      </c>
      <c r="B32" s="5" t="n">
        <v>0</v>
      </c>
      <c r="C32" s="5" t="n">
        <v>0</v>
      </c>
    </row>
    <row r="33">
      <c r="A33" s="4" t="inlineStr">
        <is>
          <t>Additional paid-in capital</t>
        </is>
      </c>
      <c r="B33" s="7" t="n">
        <v>1164.5</v>
      </c>
      <c r="C33" s="7" t="n">
        <v>1003.5</v>
      </c>
    </row>
    <row r="34">
      <c r="A34" s="4" t="inlineStr">
        <is>
          <t>Accumulated deficit</t>
        </is>
      </c>
      <c r="B34" s="7" t="n">
        <v>-1326.1</v>
      </c>
      <c r="C34" s="7" t="n">
        <v>-153.5</v>
      </c>
    </row>
    <row r="35">
      <c r="A35" s="4" t="inlineStr">
        <is>
          <t>Accumulated other comprehensive loss</t>
        </is>
      </c>
      <c r="B35" s="7" t="n">
        <v>-99.90000000000001</v>
      </c>
      <c r="C35" s="7" t="n">
        <v>-78.2</v>
      </c>
    </row>
    <row r="36">
      <c r="A36" s="4" t="inlineStr">
        <is>
          <t>Total stockholders' equity attributable to GoDaddy Inc.</t>
        </is>
      </c>
      <c r="B36" s="7" t="n">
        <v>-261.3</v>
      </c>
      <c r="C36" s="5" t="n">
        <v>772</v>
      </c>
    </row>
    <row r="37">
      <c r="A37" s="4" t="inlineStr">
        <is>
          <t>Non-controlling interests</t>
        </is>
      </c>
      <c r="B37" s="7" t="n">
        <v>6.8</v>
      </c>
      <c r="C37" s="7" t="n">
        <v>10.1</v>
      </c>
    </row>
    <row r="38">
      <c r="A38" s="4" t="inlineStr">
        <is>
          <t>Total stockholders' equity</t>
        </is>
      </c>
      <c r="B38" s="7" t="n">
        <v>-254.5</v>
      </c>
      <c r="C38" s="7" t="n">
        <v>782.1</v>
      </c>
    </row>
    <row r="39">
      <c r="A39" s="4" t="inlineStr">
        <is>
          <t>Total liabilities and stockholders' equity</t>
        </is>
      </c>
      <c r="B39" s="7" t="n">
        <v>6092.1</v>
      </c>
      <c r="C39" s="7" t="n">
        <v>6301.2</v>
      </c>
    </row>
    <row r="40">
      <c r="A40" s="4" t="inlineStr">
        <is>
          <t>Class A Common Stock</t>
        </is>
      </c>
    </row>
    <row r="41">
      <c r="A41" s="3" t="inlineStr">
        <is>
          <t>Stockholders' equity:</t>
        </is>
      </c>
    </row>
    <row r="42">
      <c r="A42" s="4" t="inlineStr">
        <is>
          <t>Common stock</t>
        </is>
      </c>
      <c r="B42" s="7" t="n">
        <v>0.2</v>
      </c>
      <c r="C42" s="7" t="n">
        <v>0.2</v>
      </c>
    </row>
    <row r="43">
      <c r="A43" s="4" t="inlineStr">
        <is>
          <t>Class B Common Stock</t>
        </is>
      </c>
    </row>
    <row r="44">
      <c r="A44" s="3" t="inlineStr">
        <is>
          <t>Stockholders' equity:</t>
        </is>
      </c>
    </row>
    <row r="45">
      <c r="A45" s="4" t="inlineStr">
        <is>
          <t>Common stock</t>
        </is>
      </c>
      <c r="B45" s="8" t="n">
        <v>0</v>
      </c>
      <c r="C4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June 30, 2020, operating leases have a remaining weighted average lease term of 8.1 years and our operating lease liabilities were measured using a weighted average discount rate of 5.1%. Finance leases are immaterial. The components of operating lease expense were as follows: Three Months Ended Six Months Ended June 30, 2020 June 30, 2019 June 30, 2020 June 30, 2019 Operating lease costs $ 13.9 $ 12.8 $ 27.6 $ 25.5 Variable lease costs 2.4 2.1 4.7 4.6 Sublease income (0.9) (1.1) (1.8) (1.6) Net lease costs $ 15.4 $ 13.8 $ 30.5 $ 28.5 We recognized an impairment of our operating lease assets during the three months ended June 30, 2020, as further discussed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On June 13, 2019, we entered into an agreement in principle to settle the class action complaint, Jason Bennett v. GoDaddy.com (Case No. 2:16-cv-03908-DLR)(U.S.D.C.)(D.AZ), filed on June 20, 2016. The complaint alleges violation of the Telephone Consumer Protection Act of 1991 (the TCPA). On September 23, 2019, the parties fully executed a written settlement agreement. On December 16, 2019, we amended the settlement agreement to include two additional putative class action cases, which also alleged violations of the TCPA: John Herrick v. GoDaddy.com, LLC, D. Ariz. (Case No. 2:16-cv-00254, appeal pending 18-16048 (9th Cir.)) and Susan Drazen v. GoDaddy.com, LLC (Case No 19-cv-00563). On April 22, 2020, the parties filed statements in response to a request from the Court to refine the class definition, resulting in a reduction in the total number of class members from the original estimated class. Accordingly, we recorded a $2.9 million reduction to general and administrative expenses during the three months ended March 31, 2020, lowering our estimated loss provision for this settlement to $15.1 million, which represented our best estimate of the total settlement costs, inclusive of attorneys' fees to be paid to legal counsel representing the class. On May 14, 2020, the Court granted approval of the plaintiffs' unopposed motion for preliminary certification of the settlement class, subject to the parties' execution of an amended settlement agreement to remove John Herrick as a class representative. The parties executed such amendment on May 26, 2020, and on June 9, 2020, the Court granted preliminary approval of the final settlement agreement. The Court's order also set October 7, 2020 as the deadline for class members to submit claims and December 14, 2020 as the hearing date regarding final approval of the settlement. Under the terms of the final settlement agreement, we will make available a total of up to $35.0 million to pay: (i) class members, at their election, either a cash settlement or a credit to be used for future purchases of products from us; (ii) an incentive payment to the class representatives; (iii) notice and administration costs in connection with the settlement; and (iv) attorneys' fees to legal counsel representing the class. Upon final approval, we will receive a full release from the settlement class (other than from those class members who timely elect to opt out of the settlement) concerning the claims asserted, or that could have been asserted, with respect to the claims released in the final settlement agreement. We made no changes to our estimated loss provision for this settlement during the three months ended June 30, 2020. Our legal fees associated with this matter have been recorded to general and administrative expense as incurred and were not material. We have denied and continue to deny the allegations in the complaint. Nothing in the final settlement agreement shall be deemed to assign or reflect any admission of fault, wrongdoing or liability, or of the appropriateness of a class action in such litigation. The amounts currently accrued for other matters are not material. While the results of such normal course claims and legal proceedings, regardless of the underlying nature of the claim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June 30, 2020 and December 31, 2019.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June 30, 2020 and December 31, 2019.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June 30, 2020 and December 31, 2019, our accrual for estimated indirect tax liabilities was $10.1 million and $9.4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Restructuring Charges In June 2020, we announced a restructuring plan related to our outbound sales and operations and recorded $39.4 million of pre-tax restructuring charges in our statements of operations. These charges included: (i) $10.4 million in severance and related benefits to be paid to, or on behalf of, the impacted employees, as well as professional fees incurred in connection with the restructuring; (ii) a $27.9 million impairment of operating lease assets associated with the closure of our leased offices in Austin, Texas; and (iii) $1.1 million of accelerated depreciation and operating lease assets amortization related to the office closures. We estimate that we will incur up to an additional $5.0 million in severance and related benefits during the third quarter of 2020, bringing the total pre-tax restructuring charges to approximately $44.4 million. As of June 30, 2020, accrued restructuring costs, which are included in accrued expenses and other current liabilities in our balance sheets, were $10.4 million. We anticipate that substantially all cash payments related to the restructuring will be made prior to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Germany and India. We anticipate this structure to remain in existence for the foreseeable future. Our effective tax rate in 2020 differs from the U.S. federal statutory rate primarily due to changes in valuation allowances based on current year earnings as well as the reversal of $3.4 million of previously-established valuation allowances as a result of acquisitions completed during the six months ended June 30, 2020. On March 27, 2020, the U.S. federal government enacted the Coronavirus Aid, Relief and Economic Security Act (the CARES Act). The CARES Act did not have a material impact on our benefit for income taxes. During the six months ended June 30, 2020, we completed a research and development (R&amp;D) tax credit study for the 2017, 2018 and 2019 tax years, which resulted in a total tax credit of $79.6 million. However, we do not have sufficient tax liability to utilize the majority of these tax credits; therefore, we have established tax credit carryforwards of $77.8 million. We anticipate generating additional R&amp;D tax credits in the 2020 tax year and beyond. Based primarily on our limited operating history, our historical tax losses and the inability to forecast excess tax benefits related to equity-based compensation, we believe there is uncertainty as to when we will be able to utilize certain of our net operating losses (NOLs), credit carryforwards and other deferred tax assets (DTAs). Therefore, we have recorded a valuation allowance against the DTAs for which we have concluded it is more-likely-than-not they will not be realized. In determining the need for a valuation allowance, we use historical and forecasted future operating results, based upon approved business plans, including a review of the eligible carryforward periods, and tax planning strategies. Should our estimates for income increase and become positive on a cumulative basis, we would consider that as significant positive evidence which may lead to the release of some or all of the valuation allowance against our DTAs in the future. Uncertain Tax Positions During the six months ended June 30, 2020, we established a reserve for an uncertain tax position of $16.0 million relating to pre-acquisition tax periods for an acquisition completed during the period. The acquisition agreements provide indemnification related to pre-acquisition tax exposures in certain circumstances. We also established a reserve for an uncertain tax position of $15.7 million relating to R&amp;D tax credits for prior years. As this reserve relates to a tax credit carryforward, we have recorded the reserve as a reduction to the DTA. There were no other material changes to our liabilities related to uncertain income tax positions.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s Pursuant to the TRAs</t>
        </is>
      </c>
      <c r="B1" s="2" t="inlineStr">
        <is>
          <t>6 Months Ended</t>
        </is>
      </c>
    </row>
    <row r="2">
      <c r="B2" s="2" t="inlineStr">
        <is>
          <t>Jun. 30, 2020</t>
        </is>
      </c>
    </row>
    <row r="3">
      <c r="A3" s="3" t="inlineStr">
        <is>
          <t>Related Party Transactions [Abstract]</t>
        </is>
      </c>
    </row>
    <row r="4">
      <c r="A4" s="4" t="inlineStr">
        <is>
          <t>Payables Pursuant to the TRAs</t>
        </is>
      </c>
      <c r="B4" s="4" t="inlineStr">
        <is>
          <t>Payable Pursuant to the TRAsAs described in our 2019 Form 10-K, we are a party to five TRAs with our pre-IPO owners. The TRAs generally require us to pay to such owners, in the aggregate, approximately 85% of any future tax savings we are deemed to realize as a result of tax attributes acquired either in our pre-IPO organizational transactions or as a result of exchanges of LLC Units by such pre-IPO owners for shares of our Class A common stock or cash. Such future tax savings are estimated to total approximately $2.1 billion as of June 30, 2020, based on current tax rates. On July 31, 2020, we entered into settlement and release agreements with respect to four of the TRAs, and an amendment to the fifth TRA (collectively, the TRA Settlement Agreements), pursuant to which we have settled all liabilities under the TRAs in exchange for aggregate payments totaling $850.0 million. Upon payment of all settlement amounts, we will be released from all obligations to the parties to the TRAs, including the holders of unexchanged LLC Units. As a result of entering into the TRA Settlement Agreements, we recorded a net charge of $674.7 million to our statements of operations during the three months ended June 30, 2020 to adjust the liability under the TRAs from $175.3 million to the aggregate settlement amount. Substantially all payments under the TRA Settlement Agreements are expected to be made in the third quarter of 2020, and in any event, will be made no later than July 31, 2023. As a result of the TRA Settlement Agreements, we will retain all of the future cash tax savings from the utilization of the tax attributes we acquired from exchanges of LLC Units subject to the TRAs. In addition, upon execution of the TRA Settlement Agreements, we generated approximately $180.0 million in additional DTAs. However, given that the negative evidence, including cumulative tax losses in recent years, continues to outweigh the positive evidence, we recorded a full valuation allowance against these DTAs. See Note 14 for additional discussion of the valuation allowances associated with our DT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Income (Loss) Per Share Basic income (loss) per share is computed by dividing net income (loss) attributable to GoDaddy Inc. by the weighted-average number of shares of Class A common stock outstanding during the period. Diluted income (loss) per share is computed giving effect to all potentially dilutive shares unless their effect is antidilutive. A reconciliation of the numerator and denominator used in the calculation of basic and diluted net income (loss) per share is as follows: Three Months Ended June 30, Six Months Ended June 30, 2020 2019 2020 2019 Numerator: Net income (loss) $ (673.2) $ (12.7) $ (630.0) $ 0.5 Less: net income (loss) attributable to non-controlling interests — (0.1) 0.3 0.2 Net income (loss) attributable to GoDaddy Inc. $ (673.2) $ (12.6) $ (630.3) $ 0.3 Denominator: Weighted-average shares of Class A common stock outstanding—basic 165,845 176,007 169,479 173,517 Effect of dilutive securities: Class B common stock — — — 3,124 Stock options — — — 5,066 RSUs, PSUs and ESPP shares — — — 2,167 Weighted-average shares of Class A Common stock outstanding—diluted 165,845 176,007 169,479 183,874 Net income (loss) attributable to GoDaddy Inc. per share of Class A common stock—basic $ (4.06) $ (0.07) $ (3.72) $ — Net income (loss) attributable to GoDaddy Inc. per share of Class A common stock—diluted (1) : $ (4.06) $ (0.07) $ (3.72) $ — _________________________________ (1) The diluted income (loss) per share calculations exclude net income (loss) attributable to non-controlling interests. The following number of weighted-average potentially dilutive shares were excluded from the calculation of diluted income (loss) per share because the effect of including such potentially dilutive shares would have been antidilutive: Three Months Ended June 30, Six Months Ended June 30, 2020 2019 2020 2019 Class B common stock 1,234 1,601 1,297 — Options 3,505 6,581 4,078 1,539 RSUs, PSUs and ESPP shares 1,590 1,955 1,586 49 6,329 10,137 6,961 1,588 Shares of Class B common stock do not share in our earnings and are not participating securities. Accordingly, separate presentation of income (loss) per share of Class B common stock under the two-class method has not been presented. Each share of Class B common stock (together with a corresponding LLC Unit) is exchangeable for one share of Class A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Geographic Information Revenue by geography is based on the customer's billing address and was as follows: Three Months Ended June 30, Six Months Ended June 30, 2020 2019 2020 2019 U.S. $ 540.3 $ 489.5 $ 1,069.9 $ 954.4 International 266.1 247.7 528.5 492.8 $ 806.4 $ 737.2 $ 1,598.4 $ 1,447.2 No individual international country represented more than 10% of total revenue in any period presented. Property and equipment, net by geography was as follows: June 30, 2020 December 31, 2019 U.S. $ 194.5 $ 200.4 International 54.3 58.2 $ 248.8 $ 258.6 No individual international country represented more than 10% of property and equipment, net in any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AOCI activity in equity was as follows: Foreign Currency Translation Adjustments Net Unrealized Gains (Losses) on Cash Flow Hedges (1) Total Accumulated Other Comprehensive Income (Loss) Gross balance as of December 31, 2019 (2) $ (54.6) $ (24.3) $ (78.9) Other comprehensive income (loss) before reclassifications (35.6) 8.1 (27.5) Amounts reclassified from AOCI — 5.8 5.8 Other comprehensive income (loss) (35.6) 13.9 (21.7) $ (90.2) $ (10.4) (100.6) Less: AOCI attributable to non-controlling interests 0.7 Balance as of June 30, 2020 $ (99.9) Gross balance as of December 31, 2018 (2) $ (92.3) $ (22.4) $ (114.7) Other comprehensive income (loss) before reclassifications 6.4 (35.2) (28.8) Amounts reclassified from AOCI — 24.9 24.9 Other comprehensive income (loss) 6.4 (10.3) (3.9) $ (85.9) $ (32.7) (118.6) Less: AOCI attributable to non-controlling interests 1.0 Balance as of June 30, 2019 $ (117.6)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10 for the effect on net income of amounts reclassified from AOCI related to our cash flow hedging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August 3, 2020, we completed the previously announced acquisition of the registry business of Neustar Inc. for $215.9 million in cash, subject to final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0. These financial statements should be read in conjunction with our audited financial statements and related notes included in our Annual Report on Form 10-K for the year ended December 31, 2019 (the 2019 Form 10-K).</t>
        </is>
      </c>
    </row>
    <row r="5">
      <c r="A5" s="4" t="inlineStr">
        <is>
          <t>Prior Period Reclassification</t>
        </is>
      </c>
      <c r="B5" s="4" t="inlineStr">
        <is>
          <t>Prior Period Reclassifications Reclassifications of certain immaterial prior period amounts have been made to conform to the current period presentation.</t>
        </is>
      </c>
    </row>
    <row r="6">
      <c r="A6" s="4" t="inlineStr">
        <is>
          <t>Use of Estimates</t>
        </is>
      </c>
      <c r="B6" s="4" t="inlineStr">
        <is>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row r="7">
      <c r="A7" s="4" t="inlineStr">
        <is>
          <t>Segment</t>
        </is>
      </c>
      <c r="B7" s="4" t="inlineStr">
        <is>
          <t>Segment As of June 30, 2020,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and reportable segment.</t>
        </is>
      </c>
    </row>
    <row r="8">
      <c r="A8" s="4" t="inlineStr">
        <is>
          <t>Capitalized Internal-Use Software Costs</t>
        </is>
      </c>
      <c r="B8" s="4" t="inlineStr">
        <is>
          <t>Capitalized Internal-Use Software CostsCosts incurred to develop software for internal-use during the application development phase are capitalized to property and equipment and amortized over such software's estimated useful life. Costs related to the design or maintenance of internal-use software are included in technology and development expenses as incurred.</t>
        </is>
      </c>
    </row>
    <row r="9">
      <c r="A9" s="4" t="inlineStr">
        <is>
          <t>Assets Recognized from Contract Costs</t>
        </is>
      </c>
      <c r="B9" s="4" t="inlineStr">
        <is>
          <t>Assets Recognized from Contract Costs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t>
        </is>
      </c>
    </row>
    <row r="10">
      <c r="A10" s="4" t="inlineStr">
        <is>
          <t>Recent Accounting Pronouncements</t>
        </is>
      </c>
      <c r="B10" s="4" t="inlineStr">
        <is>
          <t>Recent Accounting Pronouncements In June 2016, the FASB issued new guidance requiring all expected credit losses for financial instruments held at the reporting date to be measured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Our adoption of this guidance on a modified retrospective basis on January 1, 2020 did not have a material impact as credit losses have not been, and are not expected to be, significant based on historical collection trends, the financial condition of payment partners and external market factors. In August 2018, the FASB issued new guidance to modify or eliminate certain fair value disclosures and require additional disclosures for Level 3 measurements. Our adoption of this guidance on January 1, 2020 did not have a material impact. In August 2018, the FASB issued new guidance aligning the accounting for implementation costs incurred in cloud computing arrangements with the requirements for capitalizing implementation costs incurred to develop or obtain internal-use software. We adopted this guidance on a prospective basis on January 1, 2020. Amounts capitalized during the six months ended June 30, 2020 were not material. In December 2019, the FASB issued new guidance to simplify the accounting for income taxes primarily by eliminating certain exceptions allowable under the existing guidance related to the approach for intraperiod tax allocations, the methodology for calculating income taxes in an interim period and the recognition of deferred tax liabilities for outside basis differences. Our adoption of this guidance on January 1, 2020 did not have a material impact. In March 2020, the FASB issued guidance providing temporary optional expedients and exceptions related to contract modifications and hedge accounting to ease the financial reporting burden of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We are currently evaluating our contractual arrangements and hedging relationships that reference LIB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Preferred stock, par value (in dollars per share)</t>
        </is>
      </c>
      <c r="B2" s="9" t="n">
        <v>0.001</v>
      </c>
      <c r="C2" s="9"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9" t="n">
        <v>0.001</v>
      </c>
      <c r="C7" s="9" t="n">
        <v>0.001</v>
      </c>
    </row>
    <row r="8">
      <c r="A8" s="4" t="inlineStr">
        <is>
          <t>Common stock, shares authorized (in shares)</t>
        </is>
      </c>
      <c r="B8" s="5" t="n">
        <v>1000000000</v>
      </c>
      <c r="C8" s="5" t="n">
        <v>1000000000</v>
      </c>
    </row>
    <row r="9">
      <c r="A9" s="4" t="inlineStr">
        <is>
          <t>Common stock, shares issued (in shares)</t>
        </is>
      </c>
      <c r="B9" s="5" t="n">
        <v>166751000</v>
      </c>
      <c r="C9" s="5" t="n">
        <v>172867000</v>
      </c>
    </row>
    <row r="10">
      <c r="A10" s="4" t="inlineStr">
        <is>
          <t>Common stock, shares outstanding (in shares)</t>
        </is>
      </c>
      <c r="B10" s="5" t="n">
        <v>166751000</v>
      </c>
      <c r="C10" s="5" t="n">
        <v>172867000</v>
      </c>
    </row>
    <row r="11">
      <c r="A11" s="4" t="inlineStr">
        <is>
          <t>Class B Common Stock</t>
        </is>
      </c>
    </row>
    <row r="12">
      <c r="A12" s="4" t="inlineStr">
        <is>
          <t>Common stock, par value (in dollars per share)</t>
        </is>
      </c>
      <c r="B12" s="9" t="n">
        <v>0.001</v>
      </c>
      <c r="C12" s="9" t="n">
        <v>0.001</v>
      </c>
    </row>
    <row r="13">
      <c r="A13" s="4" t="inlineStr">
        <is>
          <t>Common stock, shares authorized (in shares)</t>
        </is>
      </c>
      <c r="B13" s="5" t="n">
        <v>500000000</v>
      </c>
      <c r="C13" s="5" t="n">
        <v>500000000</v>
      </c>
    </row>
    <row r="14">
      <c r="A14" s="4" t="inlineStr">
        <is>
          <t>Common stock, shares issued (in shares)</t>
        </is>
      </c>
      <c r="B14" s="5" t="n">
        <v>1120000</v>
      </c>
      <c r="C14" s="5" t="n">
        <v>1490000</v>
      </c>
    </row>
    <row r="15">
      <c r="A15" s="4" t="inlineStr">
        <is>
          <t>Common stock, shares outstanding (in shares)</t>
        </is>
      </c>
      <c r="B15" s="5" t="n">
        <v>1120000</v>
      </c>
      <c r="C15" s="5" t="n">
        <v>14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Fair Value of Assets and Liabilities Measured on a Recurring Basis</t>
        </is>
      </c>
      <c r="B4" s="4" t="inlineStr">
        <is>
          <t>The following tables set forth our material assets and liabilities measured at fair value on a recurring basis: June 30, 2020 Level 1 Level 2 Level 3 Total Assets: Cash and cash equivalents: Money market funds and time deposits $ 207.7 $ — $ — $ 207.7 Derivative assets — 3.6 — 3.6 Total assets measured and recorded at fair value $ 207.7 $ 3.6 $ — $ 211.3 Liabilities: Derivative liabilities $ — $ 85.2 $ — $ 85.2 Total liabilities measured and recorded at fair value $ — $ 85.2 $ — $ 85.2 December 31, 2019 Level 1 Level 2 Level 3 Total Assets: Cash and cash equivalents: Reverse repurchase agreements (1) $ — $ 70.0 $ — $ 70.0 Commercial paper — 102.0 — 102.0 Money market funds and time deposits 444.0 — — 444.0 Short-term investments: Commercial paper and other 0.7 22.9 — 23.6 Total assets measured and recorded at fair value $ 444.7 $ 194.9 $ — $ 639.6 Liabilities: Derivative liabilities $ — $ 93.8 $ — $ 93.8 Total liabilities measured and recorded at fair value $ — $ 93.8 $ — $ 93.8 _________________________________ (1) Reverse repurchase agreements include a $70.0 million repurchase agreement with Morgan Stanley, callable with 31 days not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ummarizes changes in our goodwill balance: Balance at December 31, 2019 $ 2,976.5 Goodwill related to acquisitions 95.0 Impact of foreign currency translation (27.2) Balance at June 30, 2020 $ 3,044.3 </t>
        </is>
      </c>
    </row>
    <row r="5">
      <c r="A5" s="4" t="inlineStr">
        <is>
          <t>Schedule of Indefinite-Lived Intangible Assets</t>
        </is>
      </c>
      <c r="B5" s="4" t="inlineStr">
        <is>
          <t xml:space="preserve">Intangible assets, net are summarized as follows: June 30, 2020 Gross Accumulated Net Carrying Indefinite-lived intangible assets: Trade names and branding $ 445.0 n/a $ 445.0 Domain portfolio 235.2 n/a 235.2 Finite-lived intangible assets: Customer-related 794.1 $ (477.3) 316.8 Developed technology 157.5 (71.6) 85.9 Trade names and other 79.6 (25.8) 53.8 $ 1,711.4 $ (574.7) $ 1,136.7 December 31, 2019 Gross Accumulated Net Carrying Indefinite-lived intangible assets: Trade names and branding $ 445.0 n/a $ 445.0 Domain portfolio 148.1 n/a 148.1 Finite-lived intangible assets: Customer-related 838.4 $ (475.6) 362.8 Developed technology 151.5 (67.3) 84.2 Trade names and other 81.4 (23.8) 57.6 $ 1,664.4 $ (566.7) $ 1,097.7 </t>
        </is>
      </c>
    </row>
    <row r="6">
      <c r="A6" s="4" t="inlineStr">
        <is>
          <t>Schedule of Finite-Lived Intangible Assets</t>
        </is>
      </c>
      <c r="B6" s="4" t="inlineStr">
        <is>
          <t xml:space="preserve">Intangible assets, net are summarized as follows: June 30, 2020 Gross Accumulated Net Carrying Indefinite-lived intangible assets: Trade names and branding $ 445.0 n/a $ 445.0 Domain portfolio 235.2 n/a 235.2 Finite-lived intangible assets: Customer-related 794.1 $ (477.3) 316.8 Developed technology 157.5 (71.6) 85.9 Trade names and other 79.6 (25.8) 53.8 $ 1,711.4 $ (574.7) $ 1,136.7 December 31, 2019 Gross Accumulated Net Carrying Indefinite-lived intangible assets: Trade names and branding $ 445.0 n/a $ 445.0 Domain portfolio 148.1 n/a 148.1 Finite-lived intangible assets: Customer-related 838.4 $ (475.6) 362.8 Developed technology 151.5 (67.3) 84.2 Trade names and other 81.4 (23.8) 57.6 $ 1,664.4 $ (566.7) $ 1,097.7 </t>
        </is>
      </c>
    </row>
    <row r="7">
      <c r="A7" s="4" t="inlineStr">
        <is>
          <t>Schedule of Finite-Lived Intangible Assets, Future Amortization Expense</t>
        </is>
      </c>
      <c r="B7" s="4" t="inlineStr">
        <is>
          <t xml:space="preserve">Based on the balance of finite-lived intangible assets at June 30, 2020, expected future amortization expense is as follows: Year Ending December 31: 2020 (remainder of) $ 57.6 2021 94.7 2022 88.9 2023 71.4 2024 60.8 Thereafter 83.1 $ 4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ummary of Stock Award Activity</t>
        </is>
      </c>
      <c r="B4" s="4" t="inlineStr">
        <is>
          <t xml:space="preserve">The following table summarizes stock option activity: Number of Weighted- Weighted- Outstanding at December 31, 2019 6,304 38.08 Granted 154 22.33 68.05 Exercised (1,631) 27.28 Forfeited (249) 61.86 Outstanding at June 30, 2020 4,578 41.64 Vested at June 30, 2020 2,991 30.58 The following table summarizes stock award activity: Number of Outstanding at December 31, 2019 5,240 Granted: RSUs 3,253 Granted: TSR-based PSUs 414 Vested (1,573) Forfeited (411) Outstanding at June 30, 2020 (1) 6,923 _________________________________ (1) Includes financial-based PSUs for which performance targets have not yet been established, and which are not yet considered granted for accounting purposes. The balance of outstanding awards is comprised of the following: Number of Weighted-Average Grant-Date Fair Value Per Share ($) RSUs 6,004 68.25 TSR-based PSUs 406 106.14 Financial-based PSUs granted for accounting purposes 268 66.93 Financial-based PSUs not yet granted for accounting purposes 245 N/A Outstanding at June 30, 2020 6,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0</t>
        </is>
      </c>
    </row>
    <row r="3">
      <c r="A3" s="3" t="inlineStr">
        <is>
          <t>Revenue from Contract with Customer [Abstract]</t>
        </is>
      </c>
    </row>
    <row r="4">
      <c r="A4" s="4" t="inlineStr">
        <is>
          <t>Composition of Deferred Revenue</t>
        </is>
      </c>
      <c r="B4" s="4" t="inlineStr">
        <is>
          <t xml:space="preserve">Deferred revenue consisted of the following: June 30, 2020 December 31, 2019 Current: Domains $ 797.8 $ 752.7 Hosting and presence 560.6 526.7 Business applications 300.6 265.0 $ 1,659.0 $ 1,544.4 Noncurrent: Domains $ 394.1 $ 382.2 Hosting and presence 211.1 187.2 Business applications 92.3 85.0 $ 697.5 $ 654.4 </t>
        </is>
      </c>
    </row>
    <row r="5">
      <c r="A5" s="4" t="inlineStr">
        <is>
          <t>Expected Recognition of Deferred Revenue</t>
        </is>
      </c>
      <c r="B5" s="4" t="inlineStr">
        <is>
          <t xml:space="preserve">The deferred revenue balance as of June 30, 2020 represents our aggregate remaining performance obligations that will be recognized as revenue over the period in which the performance obligations are satisfied, and is expected to be recognized as revenue as follows: Remainder of 2020 2021 2022 2023 2024 Thereafter Total Domains $ 528.9 $ 396.5 $ 123.5 $ 61.0 $ 35.8 $ 46.2 $ 1,191.9 Hosting and presence 385.0 253.7 83.0 25.2 11.7 13.1 771.7 Business applications 206.9 131.6 40.5 9.0 2.8 2.1 392.9 $ 1,120.8 $ 781.8 $ 247.0 $ 95.2 $ 50.3 $ 61.4 $ 2,3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Composition of Accrued Expenses and Other Current Liabilities</t>
        </is>
      </c>
      <c r="B4" s="4" t="inlineStr">
        <is>
          <t xml:space="preserve">Accrued expenses and other current liabilities consisted of the following: June 30, 2020 December 31, 2019 Accrued payroll and employee benefits $ 95.7 $ 116.9 Derivative liabilities 85.2 93.8 Current portion of operating lease liabilities 41.6 39.5 Tax-related accruals 38.0 30.8 Accrued legal and professional 26.4 28.7 Accrued marketing and advertising 24.0 14.7 Accrued acquisition-related expenses and acquisition consideration payable 12.2 8.3 Accrued restructuring costs 10.4 — Other 35.7 33.3 $ 369.2 $ 3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Composition of Long-Term Debt</t>
        </is>
      </c>
      <c r="B4" s="4" t="inlineStr">
        <is>
          <t>Long-term debt consisted of the following: June 30, 2020 December 31, 2019 Term Loans (effective interest rate of 3.2% at June 30, 2020 and 4.7% at December 31, 2019) $ 1,819.8 $ 1,832.3 Senior Notes (effective interest rate of 5.4% at June 30, 2020 and December 31, 2019) 600.0 600.0 Revolver — — Total 2,419.8 2,432.3 Less: unamortized original issue discount on long-term debt (1) (12.0) (13.2) Less: unamortized debt issuance costs (1) (21.7) (23.9) Less: current portion of long-term debt (18.1) (18.4) $ 2,368.0 $ 2,376.8 _________________________________ (1) Original issue discount and debt issuance costs amortized to interest expense over the life of the related debt instruments using the effective interest method.</t>
        </is>
      </c>
    </row>
    <row r="5">
      <c r="A5" s="4" t="inlineStr">
        <is>
          <t>Aggregate Principal Payments Due on Long-Term Debt</t>
        </is>
      </c>
      <c r="B5" s="4" t="inlineStr">
        <is>
          <t xml:space="preserve">Aggregate principal payments, exclusive of any unamortized original issue discount and debt issuance costs, due on long-term debt as of June 30, 2020 are as follows: Year Ending December 31: 2020 (remainder of) $ 12.5 2021 25.0 2022 25.0 2023 25.0 2024 1,732.3 Thereafter 600.0 $ 2,4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ummary of Outstanding Derivative Instruments</t>
        </is>
      </c>
      <c r="B4" s="4" t="inlineStr">
        <is>
          <t>The following table summarizes our outstanding derivative instruments on a gross basis: Notional Amount Fair Value of Derivative Assets (2) Fair Value of Derivative Liabilities (2) June 30, 2020 December 31, 2019 June 30, 2020 December 31, 2019 June 30, 2020 December 31, 2019 Derivative Instrument: Level 2: Foreign exchange forward contracts $ 249.6 $ 138.9 $ 3.6 $ — $ 1.3 $ 3.3 Cross-currency swap (1) 1,351.3 1,355.8 — — 35.8 64.1 Interest rate swap 1,282.4 1,289.0 — — 48.1 26.4 Total hedges $ 2,883.3 $ 2,783.7 $ 3.6 $ — $ 85.2 $ 93.8 _________________________________ (1) The notional values of the cross-currency swap have been translated from Euros to U.S. dollars at the foreign currency rates in effect at June 30, 2020 and December 31, 2019 of approximately 1.12. (2) In our balance sheets, all derivative assets are recorded within prepaid expenses and other current assets and all derivative liabilities are recorded within accrued expenses and other current liabilities.</t>
        </is>
      </c>
    </row>
    <row r="5">
      <c r="A5" s="4" t="inlineStr">
        <is>
          <t>Summary of the Gains (Losses) Recognized within Earnings Related to Derivative Instruments</t>
        </is>
      </c>
      <c r="B5" s="4" t="inlineStr">
        <is>
          <t>The following table summarizes the effect of our designated cash flow hedging derivative instruments on accumulated other comprehensive income (loss) (AOCI): Unrealized Gains (Losses) Recognized in Other Comprehensive Income (Loss) Three Months Ended Six Months Ended June 30, 2020 June 30, 2019 June 30, 2020 June 30, 2019 Derivative Instrument: Foreign exchange forward contracts (1) $ (8.0) $ — $ 6.3 $ 0.8 Cross-currency swap (7.3) 7.9 30.4 16.5 Interest rate swap 0.3 (18.0) (21.7) (27.6) Total hedges $ (15.0) $ (10.1) $ 15.0 $ (10.3)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Three Months Ended June 30, 2020 Three Months Ended June 30, 2019 Revenue Interest Expense Other Income (Expense), Net Revenue Interest Expense Other Income (Expense), Net Foreign Exchange Forward Contracts: Reclassified from AOCI into income $ 1.2 $ — $ — $ 0.8 $ — $ — Cross Currency Swap: Reclassified from AOCI into income (1) — 7.5 (22.6) — 7.4 (18.7) Interest Rate Swap: Reclassified from AOCI into income — (6.4) — — 0.1 — Total hedges $ 1.2 $ 1.1 $ (22.6) $ 0.8 $ 7.5 $ (18.7) _________________________________ (1) The amount reflected in other income (expense), net includes $22.4 million and $18.5 million reclassified from AOCI to offset the earnings impact of the remeasurement of the Euro-denominated intercompany loan hedged by the cross-currency swap during the three months ended June 30, 2020 and 2019, respectively. Six Months Ended June 30, 2020 Six Months Ended June 30, 2019 Revenue Interest Expense Other Income (Expense), Net Revenue Interest Expense Other Income (Expense), Net Foreign Exchange Forward Contracts: Reclassified from AOCI into income $ 2.0 $ — $ — $ 1.3 $ — $ — Cross Currency Swap: Reclassified from AOCI into income (1) — 15.1 (2.4) — 14.6 8.8 Interest Rate Swap: Reclassified from AOCI into income — (8.9) — — 0.2 — Total hedges $ 2.0 $ 6.2 $ (2.4) $ 1.3 $ 14.8 $ 8.8 _________________________________ (1) The amount reflected in other income (expense), net includes $2.1 million and $(9.2) million reclassified from AOCI to offset the earnings impact of the remeasurement of the Euro-denominated intercompany loan hedged by the cross-currency swap during the six months ended June 30,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s</t>
        </is>
      </c>
      <c r="B4" s="4" t="inlineStr">
        <is>
          <t xml:space="preserve">The components of operating lease expense were as follows: Three Months Ended Six Months Ended June 30, 2020 June 30, 2019 June 30, 2020 June 30, 2019 Operating lease costs $ 13.9 $ 12.8 $ 27.6 $ 25.5 Variable lease costs 2.4 2.1 4.7 4.6 Sublease income (0.9) (1.1) (1.8) (1.6) Net lease costs $ 15.4 $ 13.8 $ 30.5 $ 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0</t>
        </is>
      </c>
    </row>
    <row r="3">
      <c r="A3" s="3" t="inlineStr">
        <is>
          <t>Earnings Per Share [Abstract]</t>
        </is>
      </c>
    </row>
    <row r="4">
      <c r="A4" s="4" t="inlineStr">
        <is>
          <t>Reconciliation of the Numerator and Denominator Used in the Calculation of Basic and Diluted Net Income (Loss) Per Share</t>
        </is>
      </c>
      <c r="B4" s="4" t="inlineStr">
        <is>
          <t>A reconciliation of the numerator and denominator used in the calculation of basic and diluted net income (loss) per share is as follows: Three Months Ended June 30, Six Months Ended June 30, 2020 2019 2020 2019 Numerator: Net income (loss) $ (673.2) $ (12.7) $ (630.0) $ 0.5 Less: net income (loss) attributable to non-controlling interests — (0.1) 0.3 0.2 Net income (loss) attributable to GoDaddy Inc. $ (673.2) $ (12.6) $ (630.3) $ 0.3 Denominator: Weighted-average shares of Class A common stock outstanding—basic 165,845 176,007 169,479 173,517 Effect of dilutive securities: Class B common stock — — — 3,124 Stock options — — — 5,066 RSUs, PSUs and ESPP shares — — — 2,167 Weighted-average shares of Class A Common stock outstanding—diluted 165,845 176,007 169,479 183,874 Net income (loss) attributable to GoDaddy Inc. per share of Class A common stock—basic $ (4.06) $ (0.07) $ (3.72) $ — Net income (loss) attributable to GoDaddy Inc. per share of Class A common stock—diluted (1) : $ (4.06) $ (0.07) $ (3.72) $ — _________________________________ (1) The diluted income (loss) per share calculations exclude net income (loss) attributable to non-controlling interests.</t>
        </is>
      </c>
    </row>
    <row r="5">
      <c r="A5" s="4" t="inlineStr">
        <is>
          <t>Summary of Weighted Average Potentially Dilutive Shares</t>
        </is>
      </c>
      <c r="B5" s="4" t="inlineStr">
        <is>
          <t xml:space="preserve">The following number of weighted-average potentially dilutive shares were excluded from the calculation of diluted income (loss) per share because the effect of including such potentially dilutive shares would have been antidilutive: Three Months Ended June 30, Six Months Ended June 30, 2020 2019 2020 2019 Class B common stock 1,234 1,601 1,297 — Options 3,505 6,581 4,078 1,539 RSUs, PSUs and ESPP shares 1,590 1,955 1,586 49 6,329 10,137 6,961 1,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Revenue by Geography</t>
        </is>
      </c>
      <c r="B4" s="4" t="inlineStr">
        <is>
          <t xml:space="preserve">Revenue by geography is based on the customer's billing address and was as follows: Three Months Ended June 30, Six Months Ended June 30, 2020 2019 2020 2019 U.S. $ 540.3 $ 489.5 $ 1,069.9 $ 954.4 International 266.1 247.7 528.5 492.8 $ 806.4 $ 737.2 $ 1,598.4 $ 1,447.2 </t>
        </is>
      </c>
    </row>
    <row r="5">
      <c r="A5" s="4" t="inlineStr">
        <is>
          <t>Property and Equipment, Net by Geography</t>
        </is>
      </c>
      <c r="B5" s="4" t="inlineStr">
        <is>
          <t xml:space="preserve">Property and equipment, net by geography was as follows: June 30, 2020 December 31, 2019 U.S. $ 194.5 $ 200.4 International 54.3 58.2 $ 248.8 $ 2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Unaudited) - USD ($) shares in Thousands,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Revenue:</t>
        </is>
      </c>
    </row>
    <row r="4">
      <c r="A4" s="4" t="inlineStr">
        <is>
          <t>Revenue</t>
        </is>
      </c>
      <c r="B4" s="6" t="n">
        <v>806.4</v>
      </c>
      <c r="D4" s="6" t="n">
        <v>737.2</v>
      </c>
      <c r="F4" s="6" t="n">
        <v>1598.4</v>
      </c>
      <c r="G4" s="6" t="n">
        <v>1447.2</v>
      </c>
    </row>
    <row r="5">
      <c r="A5" s="3" t="inlineStr">
        <is>
          <t>Costs and operating expenses</t>
        </is>
      </c>
    </row>
    <row r="6">
      <c r="A6" s="4" t="inlineStr">
        <is>
          <t>Cost of revenue (excluding depreciation and amortization)</t>
        </is>
      </c>
      <c r="B6" s="7" t="n">
        <v>289.4</v>
      </c>
      <c r="D6" s="7" t="n">
        <v>254.6</v>
      </c>
      <c r="F6" s="7" t="n">
        <v>566.5</v>
      </c>
      <c r="G6" s="5" t="n">
        <v>491</v>
      </c>
    </row>
    <row r="7">
      <c r="A7" s="4" t="inlineStr">
        <is>
          <t>Technology and development</t>
        </is>
      </c>
      <c r="B7" s="7" t="n">
        <v>135.9</v>
      </c>
      <c r="D7" s="7" t="n">
        <v>127.2</v>
      </c>
      <c r="F7" s="7" t="n">
        <v>270.4</v>
      </c>
      <c r="G7" s="7" t="n">
        <v>251.2</v>
      </c>
    </row>
    <row r="8">
      <c r="A8" s="4" t="inlineStr">
        <is>
          <t>Marketing and advertising</t>
        </is>
      </c>
      <c r="B8" s="7" t="n">
        <v>104.4</v>
      </c>
      <c r="D8" s="7" t="n">
        <v>90.3</v>
      </c>
      <c r="F8" s="7" t="n">
        <v>197.5</v>
      </c>
      <c r="G8" s="7" t="n">
        <v>180.6</v>
      </c>
    </row>
    <row r="9">
      <c r="A9" s="4" t="inlineStr">
        <is>
          <t>Customer care</t>
        </is>
      </c>
      <c r="B9" s="7" t="n">
        <v>83.8</v>
      </c>
      <c r="D9" s="7" t="n">
        <v>87.59999999999999</v>
      </c>
      <c r="F9" s="5" t="n">
        <v>169</v>
      </c>
      <c r="G9" s="7" t="n">
        <v>177.9</v>
      </c>
    </row>
    <row r="10">
      <c r="A10" s="4" t="inlineStr">
        <is>
          <t>General and administrative</t>
        </is>
      </c>
      <c r="B10" s="7" t="n">
        <v>82.2</v>
      </c>
      <c r="D10" s="7" t="n">
        <v>104.8</v>
      </c>
      <c r="F10" s="7" t="n">
        <v>167.7</v>
      </c>
      <c r="G10" s="7" t="n">
        <v>197.8</v>
      </c>
    </row>
    <row r="11">
      <c r="A11" s="4" t="inlineStr">
        <is>
          <t>Restructuring charges</t>
        </is>
      </c>
      <c r="B11" s="7" t="n">
        <v>39.4</v>
      </c>
      <c r="D11" s="5" t="n">
        <v>0</v>
      </c>
      <c r="F11" s="7" t="n">
        <v>39.4</v>
      </c>
      <c r="G11" s="5" t="n">
        <v>0</v>
      </c>
    </row>
    <row r="12">
      <c r="A12" s="4" t="inlineStr">
        <is>
          <t>Depreciation and amortization</t>
        </is>
      </c>
      <c r="B12" s="7" t="n">
        <v>48.4</v>
      </c>
      <c r="D12" s="7" t="n">
        <v>53.8</v>
      </c>
      <c r="F12" s="7" t="n">
        <v>100.6</v>
      </c>
      <c r="G12" s="5" t="n">
        <v>111</v>
      </c>
    </row>
    <row r="13">
      <c r="A13" s="4" t="inlineStr">
        <is>
          <t>Total costs and operating expenses</t>
        </is>
      </c>
      <c r="B13" s="7" t="n">
        <v>783.5</v>
      </c>
      <c r="C13" s="4" t="inlineStr">
        <is>
          <t>[1]</t>
        </is>
      </c>
      <c r="D13" s="7" t="n">
        <v>718.3</v>
      </c>
      <c r="E13" s="4" t="inlineStr">
        <is>
          <t>[1]</t>
        </is>
      </c>
      <c r="F13" s="7" t="n">
        <v>1511.1</v>
      </c>
      <c r="G13" s="7" t="n">
        <v>1409.5</v>
      </c>
    </row>
    <row r="14">
      <c r="A14" s="4" t="inlineStr">
        <is>
          <t>Operating income</t>
        </is>
      </c>
      <c r="B14" s="7" t="n">
        <v>22.9</v>
      </c>
      <c r="D14" s="7" t="n">
        <v>18.9</v>
      </c>
      <c r="F14" s="7" t="n">
        <v>87.3</v>
      </c>
      <c r="G14" s="7" t="n">
        <v>37.7</v>
      </c>
    </row>
    <row r="15">
      <c r="A15" s="4" t="inlineStr">
        <is>
          <t>Interest expense</t>
        </is>
      </c>
      <c r="B15" s="7" t="n">
        <v>-19.4</v>
      </c>
      <c r="D15" s="7" t="n">
        <v>-23.1</v>
      </c>
      <c r="F15" s="7" t="n">
        <v>-40.6</v>
      </c>
      <c r="G15" s="7" t="n">
        <v>-47.5</v>
      </c>
    </row>
    <row r="16">
      <c r="A16" s="4" t="inlineStr">
        <is>
          <t>Tax receivable agreements liability adjustment</t>
        </is>
      </c>
      <c r="B16" s="7" t="n">
        <v>-674.7</v>
      </c>
      <c r="D16" s="5" t="n">
        <v>0</v>
      </c>
      <c r="F16" s="7" t="n">
        <v>-674.7</v>
      </c>
      <c r="G16" s="7" t="n">
        <v>8.699999999999999</v>
      </c>
    </row>
    <row r="17">
      <c r="A17" s="4" t="inlineStr">
        <is>
          <t>Loss on debt extinguishment</t>
        </is>
      </c>
      <c r="B17" s="5" t="n">
        <v>0</v>
      </c>
      <c r="D17" s="7" t="n">
        <v>-14.5</v>
      </c>
      <c r="F17" s="5" t="n">
        <v>0</v>
      </c>
      <c r="G17" s="7" t="n">
        <v>-14.5</v>
      </c>
    </row>
    <row r="18">
      <c r="A18" s="4" t="inlineStr">
        <is>
          <t>Other income (expense), net</t>
        </is>
      </c>
      <c r="B18" s="7" t="n">
        <v>-1.1</v>
      </c>
      <c r="D18" s="7" t="n">
        <v>5.2</v>
      </c>
      <c r="F18" s="7" t="n">
        <v>-2.5</v>
      </c>
      <c r="G18" s="7" t="n">
        <v>11.4</v>
      </c>
    </row>
    <row r="19">
      <c r="A19" s="4" t="inlineStr">
        <is>
          <t>Loss before income taxes</t>
        </is>
      </c>
      <c r="B19" s="7" t="n">
        <v>-672.3</v>
      </c>
      <c r="D19" s="7" t="n">
        <v>-13.5</v>
      </c>
      <c r="F19" s="7" t="n">
        <v>-630.5</v>
      </c>
      <c r="G19" s="7" t="n">
        <v>-4.2</v>
      </c>
    </row>
    <row r="20">
      <c r="A20" s="4" t="inlineStr">
        <is>
          <t>Benefit (provision) for income taxes</t>
        </is>
      </c>
      <c r="B20" s="7" t="n">
        <v>-0.9</v>
      </c>
      <c r="D20" s="7" t="n">
        <v>0.8</v>
      </c>
      <c r="F20" s="7" t="n">
        <v>0.5</v>
      </c>
      <c r="G20" s="7" t="n">
        <v>4.7</v>
      </c>
    </row>
    <row r="21">
      <c r="A21" s="4" t="inlineStr">
        <is>
          <t>Net income (loss)</t>
        </is>
      </c>
      <c r="B21" s="7" t="n">
        <v>-673.2</v>
      </c>
      <c r="D21" s="7" t="n">
        <v>-12.7</v>
      </c>
      <c r="F21" s="5" t="n">
        <v>-630</v>
      </c>
      <c r="G21" s="7" t="n">
        <v>0.5</v>
      </c>
    </row>
    <row r="22">
      <c r="A22" s="4" t="inlineStr">
        <is>
          <t>Less: net income (loss) attributable to non-controlling interests</t>
        </is>
      </c>
      <c r="B22" s="5" t="n">
        <v>0</v>
      </c>
      <c r="D22" s="7" t="n">
        <v>-0.1</v>
      </c>
      <c r="F22" s="7" t="n">
        <v>0.3</v>
      </c>
      <c r="G22" s="7" t="n">
        <v>0.2</v>
      </c>
    </row>
    <row r="23">
      <c r="A23" s="4" t="inlineStr">
        <is>
          <t>Net income (loss) attributable to GoDaddy Inc.</t>
        </is>
      </c>
      <c r="B23" s="6" t="n">
        <v>-673.2</v>
      </c>
      <c r="D23" s="6" t="n">
        <v>-12.6</v>
      </c>
      <c r="F23" s="6" t="n">
        <v>-630.3</v>
      </c>
      <c r="G23" s="6" t="n">
        <v>0.3</v>
      </c>
    </row>
    <row r="24">
      <c r="A24" s="4" t="inlineStr">
        <is>
          <t>Class A Common Stock</t>
        </is>
      </c>
    </row>
    <row r="25">
      <c r="A25" s="3" t="inlineStr">
        <is>
          <t>Net income (loss) attributable to GoDaddy Inc. per share of Class A common stock:</t>
        </is>
      </c>
    </row>
    <row r="26">
      <c r="A26" s="4" t="inlineStr">
        <is>
          <t>Basic (in USD per share)</t>
        </is>
      </c>
      <c r="B26" s="10" t="n">
        <v>-4.06</v>
      </c>
      <c r="D26" s="10" t="n">
        <v>-0.07000000000000001</v>
      </c>
      <c r="F26" s="10" t="n">
        <v>-3.72</v>
      </c>
      <c r="G26" s="8" t="n">
        <v>0</v>
      </c>
    </row>
    <row r="27">
      <c r="A27" s="4" t="inlineStr">
        <is>
          <t>Diluted (in USD per share)</t>
        </is>
      </c>
      <c r="B27" s="10" t="n">
        <v>-4.06</v>
      </c>
      <c r="D27" s="10" t="n">
        <v>-0.07000000000000001</v>
      </c>
      <c r="F27" s="10" t="n">
        <v>-3.72</v>
      </c>
      <c r="G27" s="8" t="n">
        <v>0</v>
      </c>
    </row>
    <row r="28">
      <c r="A28" s="3" t="inlineStr">
        <is>
          <t>Weighted-average shares of Class A common stock outstanding:</t>
        </is>
      </c>
    </row>
    <row r="29">
      <c r="A29" s="4" t="inlineStr">
        <is>
          <t>Basic (in shares)</t>
        </is>
      </c>
      <c r="B29" s="5" t="n">
        <v>165845</v>
      </c>
      <c r="D29" s="5" t="n">
        <v>176007</v>
      </c>
      <c r="F29" s="5" t="n">
        <v>169479</v>
      </c>
      <c r="G29" s="5" t="n">
        <v>173517</v>
      </c>
    </row>
    <row r="30">
      <c r="A30" s="4" t="inlineStr">
        <is>
          <t>Diluted (in shares)</t>
        </is>
      </c>
      <c r="B30" s="5" t="n">
        <v>165845</v>
      </c>
      <c r="D30" s="5" t="n">
        <v>176007</v>
      </c>
      <c r="F30" s="5" t="n">
        <v>169479</v>
      </c>
      <c r="G30" s="5" t="n">
        <v>183874</v>
      </c>
    </row>
    <row r="31">
      <c r="A31" s="4" t="inlineStr">
        <is>
          <t>Domains</t>
        </is>
      </c>
    </row>
    <row r="32">
      <c r="A32" s="3" t="inlineStr">
        <is>
          <t>Revenue:</t>
        </is>
      </c>
    </row>
    <row r="33">
      <c r="A33" s="4" t="inlineStr">
        <is>
          <t>Revenue</t>
        </is>
      </c>
      <c r="B33" s="6" t="n">
        <v>369.6</v>
      </c>
      <c r="D33" s="6" t="n">
        <v>334.4</v>
      </c>
      <c r="F33" s="6" t="n">
        <v>725.5</v>
      </c>
      <c r="G33" s="8" t="n">
        <v>654</v>
      </c>
    </row>
    <row r="34">
      <c r="A34" s="4" t="inlineStr">
        <is>
          <t>Hosting and presence</t>
        </is>
      </c>
    </row>
    <row r="35">
      <c r="A35" s="3" t="inlineStr">
        <is>
          <t>Revenue:</t>
        </is>
      </c>
    </row>
    <row r="36">
      <c r="A36" s="4" t="inlineStr">
        <is>
          <t>Revenue</t>
        </is>
      </c>
      <c r="B36" s="7" t="n">
        <v>292.2</v>
      </c>
      <c r="D36" s="7" t="n">
        <v>279.8</v>
      </c>
      <c r="F36" s="7" t="n">
        <v>589.4</v>
      </c>
      <c r="G36" s="7" t="n">
        <v>548.7</v>
      </c>
    </row>
    <row r="37">
      <c r="A37" s="4" t="inlineStr">
        <is>
          <t>Business applications</t>
        </is>
      </c>
    </row>
    <row r="38">
      <c r="A38" s="3" t="inlineStr">
        <is>
          <t>Revenue:</t>
        </is>
      </c>
    </row>
    <row r="39">
      <c r="A39" s="4" t="inlineStr">
        <is>
          <t>Revenue</t>
        </is>
      </c>
      <c r="B39" s="6" t="n">
        <v>144.6</v>
      </c>
      <c r="D39" s="8" t="n">
        <v>123</v>
      </c>
      <c r="F39" s="6" t="n">
        <v>283.5</v>
      </c>
      <c r="G39" s="6" t="n">
        <v>244.5</v>
      </c>
    </row>
    <row r="40"/>
    <row r="41">
      <c r="A41" s="4" t="inlineStr">
        <is>
          <t>[1]</t>
        </is>
      </c>
      <c r="B41" s="4" t="inlineStr">
        <is>
          <t xml:space="preserve">Costs and operating expenses include equity-based compensation expense as follows: Cost of revenue $ 0.2 $ 0.2 $ 0.3 $ 0.2 Technology and development 22.0 20.3 43.1 40.3 Marketing and advertising 5.4 4.1 10.0 8.4 Customer care 3.3 2.6 5.9 5.2 General and administrative 17.7 14.4 34.7 34.4 Total equity-based compensation expense 48.6 41.6 94.0 88.5 </t>
        </is>
      </c>
    </row>
  </sheetData>
  <mergeCells count="7">
    <mergeCell ref="A1:A2"/>
    <mergeCell ref="B1:E1"/>
    <mergeCell ref="F1:G1"/>
    <mergeCell ref="B2:C2"/>
    <mergeCell ref="D2:E2"/>
    <mergeCell ref="A40:G40"/>
    <mergeCell ref="B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OCI Activity in Equity</t>
        </is>
      </c>
      <c r="B4" s="4" t="inlineStr">
        <is>
          <t>AOCI activity in equity was as follows: Foreign Currency Translation Adjustments Net Unrealized Gains (Losses) on Cash Flow Hedges (1) Total Accumulated Other Comprehensive Income (Loss) Gross balance as of December 31, 2019 (2) $ (54.6) $ (24.3) $ (78.9) Other comprehensive income (loss) before reclassifications (35.6) 8.1 (27.5) Amounts reclassified from AOCI — 5.8 5.8 Other comprehensive income (loss) (35.6) 13.9 (21.7) $ (90.2) $ (10.4) (100.6) Less: AOCI attributable to non-controlling interests 0.7 Balance as of June 30, 2020 $ (99.9) Gross balance as of December 31, 2018 (2) $ (92.3) $ (22.4) $ (114.7) Other comprehensive income (loss) before reclassifications 6.4 (35.2) (28.8) Amounts reclassified from AOCI — 24.9 24.9 Other comprehensive income (loss) 6.4 (10.3) (3.9) $ (85.9) $ (32.7) (118.6) Less: AOCI attributable to non-controlling interests 1.0 Balance as of June 30, 2019 $ (117.6)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Organization and Background (Details)</t>
        </is>
      </c>
      <c r="B1" s="2" t="inlineStr">
        <is>
          <t>6 Months Ended</t>
        </is>
      </c>
    </row>
    <row r="2">
      <c r="B2" s="2" t="inlineStr">
        <is>
          <t>Jun. 30, 2020segment</t>
        </is>
      </c>
    </row>
    <row r="3">
      <c r="A3" s="3" t="inlineStr">
        <is>
          <t>Class of Stock [Line Items]</t>
        </is>
      </c>
    </row>
    <row r="4">
      <c r="A4" s="4" t="inlineStr">
        <is>
          <t>Number of operating segments</t>
        </is>
      </c>
      <c r="B4" s="5" t="n">
        <v>1</v>
      </c>
    </row>
    <row r="5">
      <c r="A5" s="4" t="inlineStr">
        <is>
          <t>Number of reporting units</t>
        </is>
      </c>
      <c r="B5" s="5" t="n">
        <v>1</v>
      </c>
    </row>
    <row r="6">
      <c r="A6" s="4" t="inlineStr">
        <is>
          <t>Desert Newco, LLC</t>
        </is>
      </c>
    </row>
    <row r="7">
      <c r="A7" s="3" t="inlineStr">
        <is>
          <t>Class of Stock [Line Items]</t>
        </is>
      </c>
    </row>
    <row r="8">
      <c r="A8" s="4" t="inlineStr">
        <is>
          <t>LLC units held (as a percent)</t>
        </is>
      </c>
      <c r="B8" s="4" t="inlineStr">
        <is>
          <t>9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Capitalized internal use software costs</t>
        </is>
      </c>
      <c r="D4" s="6" t="n">
        <v>5.6</v>
      </c>
      <c r="E4" s="6" t="n">
        <v>5.9</v>
      </c>
    </row>
    <row r="5">
      <c r="A5" s="4" t="inlineStr">
        <is>
          <t>Amortization of contract costs</t>
        </is>
      </c>
      <c r="B5" s="6" t="n">
        <v>162.3</v>
      </c>
      <c r="C5" s="6" t="n">
        <v>151.7</v>
      </c>
      <c r="D5" s="6" t="n">
        <v>320.7</v>
      </c>
      <c r="E5" s="6" t="n">
        <v>30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air Value of Assets and Liabilities Measured on a Recurring Basis (Details) - USD ($) $ in Millions</t>
        </is>
      </c>
      <c r="B1" s="2" t="inlineStr">
        <is>
          <t>9 Months Ended</t>
        </is>
      </c>
    </row>
    <row r="2">
      <c r="B2" s="2" t="inlineStr">
        <is>
          <t>Sep. 30, 2019</t>
        </is>
      </c>
      <c r="C2" s="2" t="inlineStr">
        <is>
          <t>Jun. 30, 2020</t>
        </is>
      </c>
      <c r="D2" s="2" t="inlineStr">
        <is>
          <t>Dec. 31, 2019</t>
        </is>
      </c>
    </row>
    <row r="3">
      <c r="A3" s="4" t="inlineStr">
        <is>
          <t>Morgan Stanley</t>
        </is>
      </c>
    </row>
    <row r="4">
      <c r="A4" s="3" t="inlineStr">
        <is>
          <t>Liabilities:</t>
        </is>
      </c>
    </row>
    <row r="5">
      <c r="A5" s="4" t="inlineStr">
        <is>
          <t>Repurchase agreement amount</t>
        </is>
      </c>
      <c r="D5" s="8" t="n">
        <v>70</v>
      </c>
    </row>
    <row r="6">
      <c r="A6" s="4" t="inlineStr">
        <is>
          <t>Notice period</t>
        </is>
      </c>
      <c r="B6" s="4" t="inlineStr">
        <is>
          <t>31 days</t>
        </is>
      </c>
    </row>
    <row r="7">
      <c r="A7" s="4" t="inlineStr">
        <is>
          <t>Measured on a Recurring Basis</t>
        </is>
      </c>
    </row>
    <row r="8">
      <c r="A8" s="3" t="inlineStr">
        <is>
          <t>Assets:</t>
        </is>
      </c>
    </row>
    <row r="9">
      <c r="A9" s="4" t="inlineStr">
        <is>
          <t>Derivative assets</t>
        </is>
      </c>
      <c r="C9" s="6" t="n">
        <v>3.6</v>
      </c>
    </row>
    <row r="10">
      <c r="A10" s="4" t="inlineStr">
        <is>
          <t>Total assets measured and recorded at fair value</t>
        </is>
      </c>
      <c r="C10" s="7" t="n">
        <v>211.3</v>
      </c>
      <c r="D10" s="7" t="n">
        <v>639.6</v>
      </c>
    </row>
    <row r="11">
      <c r="A11" s="3" t="inlineStr">
        <is>
          <t>Liabilities:</t>
        </is>
      </c>
    </row>
    <row r="12">
      <c r="A12" s="4" t="inlineStr">
        <is>
          <t>Derivative liabilities</t>
        </is>
      </c>
      <c r="C12" s="7" t="n">
        <v>85.2</v>
      </c>
      <c r="D12" s="7" t="n">
        <v>93.8</v>
      </c>
    </row>
    <row r="13">
      <c r="A13" s="4" t="inlineStr">
        <is>
          <t>Total liabilities measured and recorded at fair value</t>
        </is>
      </c>
      <c r="C13" s="7" t="n">
        <v>85.2</v>
      </c>
      <c r="D13" s="7" t="n">
        <v>93.8</v>
      </c>
    </row>
    <row r="14">
      <c r="A14" s="4" t="inlineStr">
        <is>
          <t>Measured on a Recurring Basis | Reverse repurchase agreements</t>
        </is>
      </c>
    </row>
    <row r="15">
      <c r="A15" s="3" t="inlineStr">
        <is>
          <t>Assets:</t>
        </is>
      </c>
    </row>
    <row r="16">
      <c r="A16" s="4" t="inlineStr">
        <is>
          <t>Cash and cash equivalents</t>
        </is>
      </c>
      <c r="D16" s="5" t="n">
        <v>70</v>
      </c>
    </row>
    <row r="17">
      <c r="A17" s="4" t="inlineStr">
        <is>
          <t>Measured on a Recurring Basis | Commercial paper and other</t>
        </is>
      </c>
    </row>
    <row r="18">
      <c r="A18" s="3" t="inlineStr">
        <is>
          <t>Assets:</t>
        </is>
      </c>
    </row>
    <row r="19">
      <c r="A19" s="4" t="inlineStr">
        <is>
          <t>Cash and cash equivalents</t>
        </is>
      </c>
      <c r="D19" s="5" t="n">
        <v>102</v>
      </c>
    </row>
    <row r="20">
      <c r="A20" s="4" t="inlineStr">
        <is>
          <t>Short-term investments</t>
        </is>
      </c>
      <c r="D20" s="7" t="n">
        <v>23.6</v>
      </c>
    </row>
    <row r="21">
      <c r="A21" s="4" t="inlineStr">
        <is>
          <t>Measured on a Recurring Basis | Money market funds and time deposits</t>
        </is>
      </c>
    </row>
    <row r="22">
      <c r="A22" s="3" t="inlineStr">
        <is>
          <t>Assets:</t>
        </is>
      </c>
    </row>
    <row r="23">
      <c r="A23" s="4" t="inlineStr">
        <is>
          <t>Cash and cash equivalents</t>
        </is>
      </c>
      <c r="C23" s="7" t="n">
        <v>207.7</v>
      </c>
      <c r="D23" s="5" t="n">
        <v>444</v>
      </c>
    </row>
    <row r="24">
      <c r="A24" s="4" t="inlineStr">
        <is>
          <t>Level 1 | Measured on a Recurring Basis</t>
        </is>
      </c>
    </row>
    <row r="25">
      <c r="A25" s="3" t="inlineStr">
        <is>
          <t>Assets:</t>
        </is>
      </c>
    </row>
    <row r="26">
      <c r="A26" s="4" t="inlineStr">
        <is>
          <t>Derivative assets</t>
        </is>
      </c>
      <c r="C26" s="5" t="n">
        <v>0</v>
      </c>
    </row>
    <row r="27">
      <c r="A27" s="4" t="inlineStr">
        <is>
          <t>Total assets measured and recorded at fair value</t>
        </is>
      </c>
      <c r="C27" s="7" t="n">
        <v>207.7</v>
      </c>
      <c r="D27" s="7" t="n">
        <v>444.7</v>
      </c>
    </row>
    <row r="28">
      <c r="A28" s="3" t="inlineStr">
        <is>
          <t>Liabilities:</t>
        </is>
      </c>
    </row>
    <row r="29">
      <c r="A29" s="4" t="inlineStr">
        <is>
          <t>Derivative liabilities</t>
        </is>
      </c>
      <c r="C29" s="5" t="n">
        <v>0</v>
      </c>
      <c r="D29" s="5" t="n">
        <v>0</v>
      </c>
    </row>
    <row r="30">
      <c r="A30" s="4" t="inlineStr">
        <is>
          <t>Total liabilities measured and recorded at fair value</t>
        </is>
      </c>
      <c r="C30" s="5" t="n">
        <v>0</v>
      </c>
      <c r="D30" s="5" t="n">
        <v>0</v>
      </c>
    </row>
    <row r="31">
      <c r="A31" s="4" t="inlineStr">
        <is>
          <t>Level 1 | Measured on a Recurring Basis | Reverse repurchase agreements</t>
        </is>
      </c>
    </row>
    <row r="32">
      <c r="A32" s="3" t="inlineStr">
        <is>
          <t>Assets:</t>
        </is>
      </c>
    </row>
    <row r="33">
      <c r="A33" s="4" t="inlineStr">
        <is>
          <t>Cash and cash equivalents</t>
        </is>
      </c>
      <c r="D33" s="5" t="n">
        <v>0</v>
      </c>
    </row>
    <row r="34">
      <c r="A34" s="4" t="inlineStr">
        <is>
          <t>Level 1 | Measured on a Recurring Basis | Commercial paper and other</t>
        </is>
      </c>
    </row>
    <row r="35">
      <c r="A35" s="3" t="inlineStr">
        <is>
          <t>Assets:</t>
        </is>
      </c>
    </row>
    <row r="36">
      <c r="A36" s="4" t="inlineStr">
        <is>
          <t>Cash and cash equivalents</t>
        </is>
      </c>
      <c r="D36" s="5" t="n">
        <v>0</v>
      </c>
    </row>
    <row r="37">
      <c r="A37" s="4" t="inlineStr">
        <is>
          <t>Short-term investments</t>
        </is>
      </c>
      <c r="D37" s="7" t="n">
        <v>0.7</v>
      </c>
    </row>
    <row r="38">
      <c r="A38" s="4" t="inlineStr">
        <is>
          <t>Level 1 | Measured on a Recurring Basis | Money market funds and time deposits</t>
        </is>
      </c>
    </row>
    <row r="39">
      <c r="A39" s="3" t="inlineStr">
        <is>
          <t>Assets:</t>
        </is>
      </c>
    </row>
    <row r="40">
      <c r="A40" s="4" t="inlineStr">
        <is>
          <t>Cash and cash equivalents</t>
        </is>
      </c>
      <c r="C40" s="7" t="n">
        <v>207.7</v>
      </c>
      <c r="D40" s="5" t="n">
        <v>444</v>
      </c>
    </row>
    <row r="41">
      <c r="A41" s="4" t="inlineStr">
        <is>
          <t>Level 2 | Measured on a Recurring Basis</t>
        </is>
      </c>
    </row>
    <row r="42">
      <c r="A42" s="3" t="inlineStr">
        <is>
          <t>Assets:</t>
        </is>
      </c>
    </row>
    <row r="43">
      <c r="A43" s="4" t="inlineStr">
        <is>
          <t>Derivative assets</t>
        </is>
      </c>
      <c r="C43" s="7" t="n">
        <v>3.6</v>
      </c>
    </row>
    <row r="44">
      <c r="A44" s="4" t="inlineStr">
        <is>
          <t>Total assets measured and recorded at fair value</t>
        </is>
      </c>
      <c r="C44" s="7" t="n">
        <v>3.6</v>
      </c>
      <c r="D44" s="7" t="n">
        <v>194.9</v>
      </c>
    </row>
    <row r="45">
      <c r="A45" s="3" t="inlineStr">
        <is>
          <t>Liabilities:</t>
        </is>
      </c>
    </row>
    <row r="46">
      <c r="A46" s="4" t="inlineStr">
        <is>
          <t>Derivative liabilities</t>
        </is>
      </c>
      <c r="C46" s="7" t="n">
        <v>85.2</v>
      </c>
      <c r="D46" s="7" t="n">
        <v>93.8</v>
      </c>
    </row>
    <row r="47">
      <c r="A47" s="4" t="inlineStr">
        <is>
          <t>Total liabilities measured and recorded at fair value</t>
        </is>
      </c>
      <c r="C47" s="7" t="n">
        <v>85.2</v>
      </c>
      <c r="D47" s="7" t="n">
        <v>93.8</v>
      </c>
    </row>
    <row r="48">
      <c r="A48" s="4" t="inlineStr">
        <is>
          <t>Level 2 | Measured on a Recurring Basis | Reverse repurchase agreements</t>
        </is>
      </c>
    </row>
    <row r="49">
      <c r="A49" s="3" t="inlineStr">
        <is>
          <t>Assets:</t>
        </is>
      </c>
    </row>
    <row r="50">
      <c r="A50" s="4" t="inlineStr">
        <is>
          <t>Cash and cash equivalents</t>
        </is>
      </c>
      <c r="D50" s="5" t="n">
        <v>70</v>
      </c>
    </row>
    <row r="51">
      <c r="A51" s="4" t="inlineStr">
        <is>
          <t>Level 2 | Measured on a Recurring Basis | Commercial paper and other</t>
        </is>
      </c>
    </row>
    <row r="52">
      <c r="A52" s="3" t="inlineStr">
        <is>
          <t>Assets:</t>
        </is>
      </c>
    </row>
    <row r="53">
      <c r="A53" s="4" t="inlineStr">
        <is>
          <t>Cash and cash equivalents</t>
        </is>
      </c>
      <c r="D53" s="5" t="n">
        <v>102</v>
      </c>
    </row>
    <row r="54">
      <c r="A54" s="4" t="inlineStr">
        <is>
          <t>Short-term investments</t>
        </is>
      </c>
      <c r="D54" s="7" t="n">
        <v>22.9</v>
      </c>
    </row>
    <row r="55">
      <c r="A55" s="4" t="inlineStr">
        <is>
          <t>Level 2 | Measured on a Recurring Basis | Money market funds and time deposits</t>
        </is>
      </c>
    </row>
    <row r="56">
      <c r="A56" s="3" t="inlineStr">
        <is>
          <t>Assets:</t>
        </is>
      </c>
    </row>
    <row r="57">
      <c r="A57" s="4" t="inlineStr">
        <is>
          <t>Cash and cash equivalents</t>
        </is>
      </c>
      <c r="C57" s="5" t="n">
        <v>0</v>
      </c>
      <c r="D57" s="5" t="n">
        <v>0</v>
      </c>
    </row>
    <row r="58">
      <c r="A58" s="4" t="inlineStr">
        <is>
          <t>Level 3 | Measured on a Recurring Basis</t>
        </is>
      </c>
    </row>
    <row r="59">
      <c r="A59" s="3" t="inlineStr">
        <is>
          <t>Assets:</t>
        </is>
      </c>
    </row>
    <row r="60">
      <c r="A60" s="4" t="inlineStr">
        <is>
          <t>Derivative assets</t>
        </is>
      </c>
      <c r="C60" s="5" t="n">
        <v>0</v>
      </c>
    </row>
    <row r="61">
      <c r="A61" s="4" t="inlineStr">
        <is>
          <t>Total assets measured and recorded at fair value</t>
        </is>
      </c>
      <c r="C61" s="5" t="n">
        <v>0</v>
      </c>
      <c r="D61" s="5" t="n">
        <v>0</v>
      </c>
    </row>
    <row r="62">
      <c r="A62" s="3" t="inlineStr">
        <is>
          <t>Liabilities:</t>
        </is>
      </c>
    </row>
    <row r="63">
      <c r="A63" s="4" t="inlineStr">
        <is>
          <t>Derivative liabilities</t>
        </is>
      </c>
      <c r="C63" s="5" t="n">
        <v>0</v>
      </c>
      <c r="D63" s="5" t="n">
        <v>0</v>
      </c>
    </row>
    <row r="64">
      <c r="A64" s="4" t="inlineStr">
        <is>
          <t>Total liabilities measured and recorded at fair value</t>
        </is>
      </c>
      <c r="C64" s="5" t="n">
        <v>0</v>
      </c>
      <c r="D64" s="5" t="n">
        <v>0</v>
      </c>
    </row>
    <row r="65">
      <c r="A65" s="4" t="inlineStr">
        <is>
          <t>Level 3 | Measured on a Recurring Basis | Reverse repurchase agreements</t>
        </is>
      </c>
    </row>
    <row r="66">
      <c r="A66" s="3" t="inlineStr">
        <is>
          <t>Assets:</t>
        </is>
      </c>
    </row>
    <row r="67">
      <c r="A67" s="4" t="inlineStr">
        <is>
          <t>Cash and cash equivalents</t>
        </is>
      </c>
      <c r="D67" s="5" t="n">
        <v>0</v>
      </c>
    </row>
    <row r="68">
      <c r="A68" s="4" t="inlineStr">
        <is>
          <t>Level 3 | Measured on a Recurring Basis | Commercial paper and other</t>
        </is>
      </c>
    </row>
    <row r="69">
      <c r="A69" s="3" t="inlineStr">
        <is>
          <t>Assets:</t>
        </is>
      </c>
    </row>
    <row r="70">
      <c r="A70" s="4" t="inlineStr">
        <is>
          <t>Cash and cash equivalents</t>
        </is>
      </c>
      <c r="D70" s="5" t="n">
        <v>0</v>
      </c>
    </row>
    <row r="71">
      <c r="A71" s="4" t="inlineStr">
        <is>
          <t>Short-term investments</t>
        </is>
      </c>
      <c r="D71" s="5" t="n">
        <v>0</v>
      </c>
    </row>
    <row r="72">
      <c r="A72" s="4" t="inlineStr">
        <is>
          <t>Level 3 | Measured on a Recurring Basis | Money market funds and time deposits</t>
        </is>
      </c>
    </row>
    <row r="73">
      <c r="A73" s="3" t="inlineStr">
        <is>
          <t>Assets:</t>
        </is>
      </c>
    </row>
    <row r="74">
      <c r="A74" s="4" t="inlineStr">
        <is>
          <t>Cash and cash equivalents</t>
        </is>
      </c>
      <c r="C74" s="8" t="n">
        <v>0</v>
      </c>
      <c r="D74"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Business Acquisitions (Details) $ in Millions</t>
        </is>
      </c>
      <c r="B1" s="2" t="inlineStr">
        <is>
          <t>6 Months Ended</t>
        </is>
      </c>
    </row>
    <row r="2">
      <c r="B2" s="2" t="inlineStr">
        <is>
          <t>Jun. 30, 2020USD ($)numberOfAcquisitions</t>
        </is>
      </c>
      <c r="C2" s="2" t="inlineStr">
        <is>
          <t>Dec. 31, 2019USD ($)</t>
        </is>
      </c>
    </row>
    <row r="3">
      <c r="A3" s="3" t="inlineStr">
        <is>
          <t>Business Acquisition [Line Items]</t>
        </is>
      </c>
    </row>
    <row r="4">
      <c r="A4" s="4" t="inlineStr">
        <is>
          <t>Goodwill</t>
        </is>
      </c>
      <c r="B4" s="6" t="n">
        <v>3044.3</v>
      </c>
      <c r="C4" s="6" t="n">
        <v>2976.5</v>
      </c>
    </row>
    <row r="5">
      <c r="A5" s="4" t="inlineStr">
        <is>
          <t>Acquisitions</t>
        </is>
      </c>
    </row>
    <row r="6">
      <c r="A6" s="3" t="inlineStr">
        <is>
          <t>Business Acquisition [Line Items]</t>
        </is>
      </c>
    </row>
    <row r="7">
      <c r="A7" s="4" t="inlineStr">
        <is>
          <t>Number of acquisitions | numberOfAcquisitions</t>
        </is>
      </c>
      <c r="B7" s="5" t="n">
        <v>2</v>
      </c>
    </row>
    <row r="8">
      <c r="A8" s="4" t="inlineStr">
        <is>
          <t>Purchase consideration</t>
        </is>
      </c>
      <c r="B8" s="6" t="n">
        <v>194.1</v>
      </c>
    </row>
    <row r="9">
      <c r="A9" s="4" t="inlineStr">
        <is>
          <t>Cash payable in future periods upon expiration of the contractual holdback period</t>
        </is>
      </c>
      <c r="B9" s="7" t="n">
        <v>4.2</v>
      </c>
    </row>
    <row r="10">
      <c r="A10" s="4" t="inlineStr">
        <is>
          <t>Goodwill</t>
        </is>
      </c>
      <c r="B10" s="5" t="n">
        <v>95</v>
      </c>
    </row>
    <row r="11">
      <c r="A11" s="4" t="inlineStr">
        <is>
          <t>Indefinite-lived intangible assets</t>
        </is>
      </c>
      <c r="B11" s="7" t="n">
        <v>88.5</v>
      </c>
    </row>
    <row r="12">
      <c r="A12" s="4" t="inlineStr">
        <is>
          <t>Finite-lived intangible assets</t>
        </is>
      </c>
      <c r="B12" s="7" t="n">
        <v>27.5</v>
      </c>
    </row>
    <row r="13">
      <c r="A13" s="4" t="inlineStr">
        <is>
          <t>Liabilities assumed</t>
        </is>
      </c>
      <c r="B13" s="6" t="n">
        <v>16.9</v>
      </c>
    </row>
    <row r="14">
      <c r="A14" s="4" t="inlineStr">
        <is>
          <t>Weighted average amortization period of acquired finite-lived intangible assets</t>
        </is>
      </c>
      <c r="B14" s="4" t="inlineStr">
        <is>
          <t>4 years 3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6 Months Ended</t>
        </is>
      </c>
    </row>
    <row r="2">
      <c r="B2" s="2" t="inlineStr">
        <is>
          <t>Jun. 30, 2020USD ($)</t>
        </is>
      </c>
    </row>
    <row r="3">
      <c r="A3" s="3" t="inlineStr">
        <is>
          <t>Goodwill [Roll Forward]</t>
        </is>
      </c>
    </row>
    <row r="4">
      <c r="A4" s="4" t="inlineStr">
        <is>
          <t>Balance at December 31, 2019</t>
        </is>
      </c>
      <c r="B4" s="6" t="n">
        <v>2976.5</v>
      </c>
    </row>
    <row r="5">
      <c r="A5" s="4" t="inlineStr">
        <is>
          <t>Goodwill related to acquisitions</t>
        </is>
      </c>
      <c r="B5" s="5" t="n">
        <v>95</v>
      </c>
    </row>
    <row r="6">
      <c r="A6" s="4" t="inlineStr">
        <is>
          <t>Impact of foreign currency translation</t>
        </is>
      </c>
      <c r="B6" s="7" t="n">
        <v>-27.2</v>
      </c>
    </row>
    <row r="7">
      <c r="A7" s="4" t="inlineStr">
        <is>
          <t>Balance at June 30, 2020</t>
        </is>
      </c>
      <c r="B7" s="6" t="n">
        <v>304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0</t>
        </is>
      </c>
      <c r="C1" s="2" t="inlineStr">
        <is>
          <t>Dec. 31, 2019</t>
        </is>
      </c>
    </row>
    <row r="2">
      <c r="A2" s="3" t="inlineStr">
        <is>
          <t>Finite-Lived Intangible Assets [Line Items]</t>
        </is>
      </c>
    </row>
    <row r="3">
      <c r="A3" s="4" t="inlineStr">
        <is>
          <t>Accumulated Amortization</t>
        </is>
      </c>
      <c r="B3" s="6" t="n">
        <v>-574.7</v>
      </c>
      <c r="C3" s="6" t="n">
        <v>-566.7</v>
      </c>
    </row>
    <row r="4">
      <c r="A4" s="4" t="inlineStr">
        <is>
          <t>Net Carrying Amount</t>
        </is>
      </c>
      <c r="B4" s="7" t="n">
        <v>456.5</v>
      </c>
    </row>
    <row r="5">
      <c r="A5" s="4" t="inlineStr">
        <is>
          <t>Gross  Carrying Amount</t>
        </is>
      </c>
      <c r="B5" s="7" t="n">
        <v>1711.4</v>
      </c>
      <c r="C5" s="7" t="n">
        <v>1664.4</v>
      </c>
    </row>
    <row r="6">
      <c r="A6" s="4" t="inlineStr">
        <is>
          <t>Net Carrying Amount</t>
        </is>
      </c>
      <c r="B6" s="7" t="n">
        <v>1136.7</v>
      </c>
      <c r="C6" s="7" t="n">
        <v>1097.7</v>
      </c>
    </row>
    <row r="7">
      <c r="A7" s="4" t="inlineStr">
        <is>
          <t>Trade names and branding</t>
        </is>
      </c>
    </row>
    <row r="8">
      <c r="A8" s="3" t="inlineStr">
        <is>
          <t>Indefinite-lived Intangible Assets [Line Items]</t>
        </is>
      </c>
    </row>
    <row r="9">
      <c r="A9" s="4" t="inlineStr">
        <is>
          <t>Carrying Amount</t>
        </is>
      </c>
      <c r="B9" s="5" t="n">
        <v>445</v>
      </c>
      <c r="C9" s="5" t="n">
        <v>445</v>
      </c>
    </row>
    <row r="10">
      <c r="A10" s="4" t="inlineStr">
        <is>
          <t>Domain portfolio</t>
        </is>
      </c>
    </row>
    <row r="11">
      <c r="A11" s="3" t="inlineStr">
        <is>
          <t>Indefinite-lived Intangible Assets [Line Items]</t>
        </is>
      </c>
    </row>
    <row r="12">
      <c r="A12" s="4" t="inlineStr">
        <is>
          <t>Carrying Amount</t>
        </is>
      </c>
      <c r="B12" s="7" t="n">
        <v>235.2</v>
      </c>
      <c r="C12" s="7" t="n">
        <v>148.1</v>
      </c>
    </row>
    <row r="13">
      <c r="A13" s="4" t="inlineStr">
        <is>
          <t>Customer-related</t>
        </is>
      </c>
    </row>
    <row r="14">
      <c r="A14" s="3" t="inlineStr">
        <is>
          <t>Finite-Lived Intangible Assets [Line Items]</t>
        </is>
      </c>
    </row>
    <row r="15">
      <c r="A15" s="4" t="inlineStr">
        <is>
          <t>Gross  Carrying Amount</t>
        </is>
      </c>
      <c r="B15" s="7" t="n">
        <v>794.1</v>
      </c>
      <c r="C15" s="7" t="n">
        <v>838.4</v>
      </c>
    </row>
    <row r="16">
      <c r="A16" s="4" t="inlineStr">
        <is>
          <t>Accumulated Amortization</t>
        </is>
      </c>
      <c r="B16" s="7" t="n">
        <v>-477.3</v>
      </c>
      <c r="C16" s="7" t="n">
        <v>-475.6</v>
      </c>
    </row>
    <row r="17">
      <c r="A17" s="4" t="inlineStr">
        <is>
          <t>Net Carrying Amount</t>
        </is>
      </c>
      <c r="B17" s="7" t="n">
        <v>316.8</v>
      </c>
      <c r="C17" s="7" t="n">
        <v>362.8</v>
      </c>
    </row>
    <row r="18">
      <c r="A18" s="4" t="inlineStr">
        <is>
          <t>Developed technology</t>
        </is>
      </c>
    </row>
    <row r="19">
      <c r="A19" s="3" t="inlineStr">
        <is>
          <t>Finite-Lived Intangible Assets [Line Items]</t>
        </is>
      </c>
    </row>
    <row r="20">
      <c r="A20" s="4" t="inlineStr">
        <is>
          <t>Gross  Carrying Amount</t>
        </is>
      </c>
      <c r="B20" s="7" t="n">
        <v>157.5</v>
      </c>
      <c r="C20" s="7" t="n">
        <v>151.5</v>
      </c>
    </row>
    <row r="21">
      <c r="A21" s="4" t="inlineStr">
        <is>
          <t>Accumulated Amortization</t>
        </is>
      </c>
      <c r="B21" s="7" t="n">
        <v>-71.59999999999999</v>
      </c>
      <c r="C21" s="7" t="n">
        <v>-67.3</v>
      </c>
    </row>
    <row r="22">
      <c r="A22" s="4" t="inlineStr">
        <is>
          <t>Net Carrying Amount</t>
        </is>
      </c>
      <c r="B22" s="7" t="n">
        <v>85.90000000000001</v>
      </c>
      <c r="C22" s="7" t="n">
        <v>84.2</v>
      </c>
    </row>
    <row r="23">
      <c r="A23" s="4" t="inlineStr">
        <is>
          <t>Trade names and other</t>
        </is>
      </c>
    </row>
    <row r="24">
      <c r="A24" s="3" t="inlineStr">
        <is>
          <t>Finite-Lived Intangible Assets [Line Items]</t>
        </is>
      </c>
    </row>
    <row r="25">
      <c r="A25" s="4" t="inlineStr">
        <is>
          <t>Gross  Carrying Amount</t>
        </is>
      </c>
      <c r="B25" s="7" t="n">
        <v>79.59999999999999</v>
      </c>
      <c r="C25" s="7" t="n">
        <v>81.40000000000001</v>
      </c>
    </row>
    <row r="26">
      <c r="A26" s="4" t="inlineStr">
        <is>
          <t>Accumulated Amortization</t>
        </is>
      </c>
      <c r="B26" s="7" t="n">
        <v>-25.8</v>
      </c>
      <c r="C26" s="7" t="n">
        <v>-23.8</v>
      </c>
    </row>
    <row r="27">
      <c r="A27" s="4" t="inlineStr">
        <is>
          <t>Net Carrying Amount</t>
        </is>
      </c>
      <c r="B27" s="6" t="n">
        <v>53.8</v>
      </c>
      <c r="C27" s="6" t="n">
        <v>5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expense</t>
        </is>
      </c>
      <c r="B4" s="6" t="n">
        <v>29.1</v>
      </c>
      <c r="C4" s="6" t="n">
        <v>31.2</v>
      </c>
      <c r="D4" s="6" t="n">
        <v>62.3</v>
      </c>
      <c r="E4" s="8" t="n">
        <v>62</v>
      </c>
    </row>
    <row r="5">
      <c r="A5" s="4" t="inlineStr">
        <is>
          <t>Weighted Average</t>
        </is>
      </c>
    </row>
    <row r="6">
      <c r="A6" s="3" t="inlineStr">
        <is>
          <t>Finite-Lived Intangible Assets [Line Items]</t>
        </is>
      </c>
    </row>
    <row r="7">
      <c r="A7" s="4" t="inlineStr">
        <is>
          <t>Weighted average remaining amortization period</t>
        </is>
      </c>
      <c r="D7" s="4" t="inlineStr">
        <is>
          <t>62 months</t>
        </is>
      </c>
    </row>
    <row r="8">
      <c r="A8" s="4" t="inlineStr">
        <is>
          <t>Customer-related</t>
        </is>
      </c>
    </row>
    <row r="9">
      <c r="A9" s="3" t="inlineStr">
        <is>
          <t>Finite-Lived Intangible Assets [Line Items]</t>
        </is>
      </c>
    </row>
    <row r="10">
      <c r="A10" s="4" t="inlineStr">
        <is>
          <t>Weighted average remaining amortization period</t>
        </is>
      </c>
      <c r="D10" s="4" t="inlineStr">
        <is>
          <t>66 months</t>
        </is>
      </c>
    </row>
    <row r="11">
      <c r="A11" s="4" t="inlineStr">
        <is>
          <t>Developed technology</t>
        </is>
      </c>
    </row>
    <row r="12">
      <c r="A12" s="3" t="inlineStr">
        <is>
          <t>Finite-Lived Intangible Assets [Line Items]</t>
        </is>
      </c>
    </row>
    <row r="13">
      <c r="A13" s="4" t="inlineStr">
        <is>
          <t>Weighted average remaining amortization period</t>
        </is>
      </c>
      <c r="D13" s="4" t="inlineStr">
        <is>
          <t>39 months</t>
        </is>
      </c>
    </row>
    <row r="14">
      <c r="A14" s="4" t="inlineStr">
        <is>
          <t>Trade names and other</t>
        </is>
      </c>
    </row>
    <row r="15">
      <c r="A15" s="3" t="inlineStr">
        <is>
          <t>Finite-Lived Intangible Assets [Line Items]</t>
        </is>
      </c>
    </row>
    <row r="16">
      <c r="A16" s="4" t="inlineStr">
        <is>
          <t>Weighted average remaining amortization period</t>
        </is>
      </c>
      <c r="D16" s="4" t="inlineStr">
        <is>
          <t>78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Finite Lived Intangible Assets (Details) $ in Millions</t>
        </is>
      </c>
      <c r="B1" s="2" t="inlineStr">
        <is>
          <t>Jun. 30, 2020USD ($)</t>
        </is>
      </c>
    </row>
    <row r="2">
      <c r="A2" s="3" t="inlineStr">
        <is>
          <t>Goodwill and Intangible Assets Disclosure [Abstract]</t>
        </is>
      </c>
    </row>
    <row r="3">
      <c r="A3" s="4" t="inlineStr">
        <is>
          <t>2020 (remainder of)</t>
        </is>
      </c>
      <c r="B3" s="6" t="n">
        <v>57.6</v>
      </c>
    </row>
    <row r="4">
      <c r="A4" s="4" t="inlineStr">
        <is>
          <t>2021</t>
        </is>
      </c>
      <c r="B4" s="7" t="n">
        <v>94.7</v>
      </c>
    </row>
    <row r="5">
      <c r="A5" s="4" t="inlineStr">
        <is>
          <t>2022</t>
        </is>
      </c>
      <c r="B5" s="7" t="n">
        <v>88.90000000000001</v>
      </c>
    </row>
    <row r="6">
      <c r="A6" s="4" t="inlineStr">
        <is>
          <t>2023</t>
        </is>
      </c>
      <c r="B6" s="7" t="n">
        <v>71.40000000000001</v>
      </c>
    </row>
    <row r="7">
      <c r="A7" s="4" t="inlineStr">
        <is>
          <t>2024</t>
        </is>
      </c>
      <c r="B7" s="7" t="n">
        <v>60.8</v>
      </c>
    </row>
    <row r="8">
      <c r="A8" s="4" t="inlineStr">
        <is>
          <t>Thereafter</t>
        </is>
      </c>
      <c r="B8" s="7" t="n">
        <v>83.09999999999999</v>
      </c>
    </row>
    <row r="9">
      <c r="A9" s="4" t="inlineStr">
        <is>
          <t>Net Carrying Amount</t>
        </is>
      </c>
      <c r="B9" s="6" t="n">
        <v>4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s>
  <sheetData>
    <row r="1">
      <c r="A1" s="1" t="inlineStr">
        <is>
          <t>Stockholders' Equity (Details) - USD ($) shares in Thousands</t>
        </is>
      </c>
      <c r="B1" s="2" t="inlineStr">
        <is>
          <t>3 Months Ended</t>
        </is>
      </c>
      <c r="D1" s="2" t="inlineStr">
        <is>
          <t>6 Months Ended</t>
        </is>
      </c>
    </row>
    <row r="2">
      <c r="B2" s="2" t="inlineStr">
        <is>
          <t>Jun. 30, 2020</t>
        </is>
      </c>
      <c r="C2" s="2" t="inlineStr">
        <is>
          <t>Mar. 31, 2020</t>
        </is>
      </c>
      <c r="D2" s="2" t="inlineStr">
        <is>
          <t>Jun. 30, 2020</t>
        </is>
      </c>
      <c r="E2" s="2" t="inlineStr">
        <is>
          <t>May 30, 2020</t>
        </is>
      </c>
    </row>
    <row r="3">
      <c r="A3" s="3" t="inlineStr">
        <is>
          <t>Class of Stock [Line Items]</t>
        </is>
      </c>
    </row>
    <row r="4">
      <c r="A4" s="4" t="inlineStr">
        <is>
          <t>Aggregate purchase price</t>
        </is>
      </c>
      <c r="B4" s="8" t="n">
        <v>143700000</v>
      </c>
      <c r="C4" s="8" t="n">
        <v>398000000</v>
      </c>
    </row>
    <row r="5">
      <c r="A5" s="4" t="inlineStr">
        <is>
          <t>Share repurchase program, approved amount</t>
        </is>
      </c>
      <c r="E5" s="8" t="n">
        <v>500000000</v>
      </c>
    </row>
    <row r="6">
      <c r="A6" s="4" t="inlineStr">
        <is>
          <t>Share repurchase program, remaining available amount under approved programs</t>
        </is>
      </c>
      <c r="B6" s="8" t="n">
        <v>500000000</v>
      </c>
      <c r="D6" s="8" t="n">
        <v>500000000</v>
      </c>
    </row>
    <row r="7">
      <c r="A7" s="4" t="inlineStr">
        <is>
          <t>Class A Common Stock</t>
        </is>
      </c>
    </row>
    <row r="8">
      <c r="A8" s="3" t="inlineStr">
        <is>
          <t>Class of Stock [Line Items]</t>
        </is>
      </c>
    </row>
    <row r="9">
      <c r="A9" s="4" t="inlineStr">
        <is>
          <t>Repurchases of Class A common stock (in shares)</t>
        </is>
      </c>
      <c r="D9" s="5" t="n">
        <v>9986</v>
      </c>
    </row>
    <row r="10">
      <c r="A10" s="4" t="inlineStr">
        <is>
          <t>Aggregate purchase price</t>
        </is>
      </c>
      <c r="D10" s="8" t="n">
        <v>541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based compensation expense</t>
        </is>
      </c>
      <c r="B3" s="6" t="n">
        <v>48.6</v>
      </c>
      <c r="C3" s="6" t="n">
        <v>41.6</v>
      </c>
      <c r="D3" s="8" t="n">
        <v>94</v>
      </c>
      <c r="E3" s="6" t="n">
        <v>88.5</v>
      </c>
    </row>
    <row r="4">
      <c r="A4" s="4" t="inlineStr">
        <is>
          <t>Cost of revenue</t>
        </is>
      </c>
    </row>
    <row r="5">
      <c r="A5" s="4" t="inlineStr">
        <is>
          <t>Equity-based compensation expense</t>
        </is>
      </c>
      <c r="B5" s="7" t="n">
        <v>0.2</v>
      </c>
      <c r="C5" s="7" t="n">
        <v>0.2</v>
      </c>
      <c r="D5" s="7" t="n">
        <v>0.3</v>
      </c>
      <c r="E5" s="7" t="n">
        <v>0.2</v>
      </c>
    </row>
    <row r="6">
      <c r="A6" s="4" t="inlineStr">
        <is>
          <t>Technology and development</t>
        </is>
      </c>
    </row>
    <row r="7">
      <c r="A7" s="4" t="inlineStr">
        <is>
          <t>Equity-based compensation expense</t>
        </is>
      </c>
      <c r="B7" s="5" t="n">
        <v>22</v>
      </c>
      <c r="C7" s="7" t="n">
        <v>20.3</v>
      </c>
      <c r="D7" s="7" t="n">
        <v>43.1</v>
      </c>
      <c r="E7" s="7" t="n">
        <v>40.3</v>
      </c>
    </row>
    <row r="8">
      <c r="A8" s="4" t="inlineStr">
        <is>
          <t>Marketing and advertising</t>
        </is>
      </c>
    </row>
    <row r="9">
      <c r="A9" s="4" t="inlineStr">
        <is>
          <t>Equity-based compensation expense</t>
        </is>
      </c>
      <c r="B9" s="7" t="n">
        <v>5.4</v>
      </c>
      <c r="C9" s="7" t="n">
        <v>4.1</v>
      </c>
      <c r="D9" s="5" t="n">
        <v>10</v>
      </c>
      <c r="E9" s="7" t="n">
        <v>8.4</v>
      </c>
    </row>
    <row r="10">
      <c r="A10" s="4" t="inlineStr">
        <is>
          <t>Customer care</t>
        </is>
      </c>
    </row>
    <row r="11">
      <c r="A11" s="4" t="inlineStr">
        <is>
          <t>Equity-based compensation expense</t>
        </is>
      </c>
      <c r="B11" s="7" t="n">
        <v>3.3</v>
      </c>
      <c r="C11" s="7" t="n">
        <v>2.6</v>
      </c>
      <c r="D11" s="7" t="n">
        <v>5.9</v>
      </c>
      <c r="E11" s="7" t="n">
        <v>5.2</v>
      </c>
    </row>
    <row r="12">
      <c r="A12" s="4" t="inlineStr">
        <is>
          <t>General and administrative</t>
        </is>
      </c>
    </row>
    <row r="13">
      <c r="A13" s="4" t="inlineStr">
        <is>
          <t>Equity-based compensation expense</t>
        </is>
      </c>
      <c r="B13" s="6" t="n">
        <v>17.7</v>
      </c>
      <c r="C13" s="6" t="n">
        <v>14.4</v>
      </c>
      <c r="D13" s="6" t="n">
        <v>34.7</v>
      </c>
      <c r="E13" s="6" t="n">
        <v>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Equity-Based Compensation - Narrative (Details) shares in Thousands, $ in Millions</t>
        </is>
      </c>
      <c r="B1" s="2" t="inlineStr">
        <is>
          <t>6 Months Ended</t>
        </is>
      </c>
    </row>
    <row r="2">
      <c r="B2" s="2" t="inlineStr">
        <is>
          <t>Jun. 30, 2020USD ($)shares</t>
        </is>
      </c>
      <c r="C2" s="2" t="inlineStr">
        <is>
          <t>Jan. 01, 2020shares</t>
        </is>
      </c>
      <c r="D2" s="2" t="inlineStr">
        <is>
          <t>Dec. 31, 2019shares</t>
        </is>
      </c>
    </row>
    <row r="3">
      <c r="A3" s="4" t="inlineStr">
        <is>
          <t>TSR-based PSUs | Minimum</t>
        </is>
      </c>
    </row>
    <row r="4">
      <c r="A4" s="3" t="inlineStr">
        <is>
          <t>Share-based Compensation Arrangement by Share-based Payment Award [Line Items]</t>
        </is>
      </c>
    </row>
    <row r="5">
      <c r="A5" s="4" t="inlineStr">
        <is>
          <t>Percent of originally granted PSUs received as shares on the settlement date</t>
        </is>
      </c>
      <c r="B5" s="4" t="inlineStr">
        <is>
          <t>0.00%</t>
        </is>
      </c>
    </row>
    <row r="6">
      <c r="A6" s="4" t="inlineStr">
        <is>
          <t>TSR-based PSUs | Maximum</t>
        </is>
      </c>
    </row>
    <row r="7">
      <c r="A7" s="3" t="inlineStr">
        <is>
          <t>Share-based Compensation Arrangement by Share-based Payment Award [Line Items]</t>
        </is>
      </c>
    </row>
    <row r="8">
      <c r="A8" s="4" t="inlineStr">
        <is>
          <t>Percent of originally granted PSUs received as shares on the settlement date</t>
        </is>
      </c>
      <c r="B8" s="4" t="inlineStr">
        <is>
          <t>200.00%</t>
        </is>
      </c>
    </row>
    <row r="9">
      <c r="A9" s="4" t="inlineStr">
        <is>
          <t>TSR-based PSUs | Dividend Rate</t>
        </is>
      </c>
    </row>
    <row r="10">
      <c r="A10" s="3" t="inlineStr">
        <is>
          <t>Share-based Compensation Arrangement by Share-based Payment Award [Line Items]</t>
        </is>
      </c>
    </row>
    <row r="11">
      <c r="A11" s="4" t="inlineStr">
        <is>
          <t>Measurement input</t>
        </is>
      </c>
      <c r="B11" s="5" t="n">
        <v>0</v>
      </c>
    </row>
    <row r="12">
      <c r="A12" s="4" t="inlineStr">
        <is>
          <t>Options</t>
        </is>
      </c>
    </row>
    <row r="13">
      <c r="A13" s="3" t="inlineStr">
        <is>
          <t>Share-based Compensation Arrangement by Share-based Payment Award [Line Items]</t>
        </is>
      </c>
    </row>
    <row r="14">
      <c r="A14" s="4" t="inlineStr">
        <is>
          <t>Unrecognized compensation costs | $</t>
        </is>
      </c>
      <c r="B14" s="6" t="n">
        <v>24.9</v>
      </c>
    </row>
    <row r="15">
      <c r="A15" s="4" t="inlineStr">
        <is>
          <t>Weighted average recognition period</t>
        </is>
      </c>
      <c r="B15" s="4" t="inlineStr">
        <is>
          <t>2 years 4 months 24 days</t>
        </is>
      </c>
    </row>
    <row r="16">
      <c r="A16" s="4" t="inlineStr">
        <is>
          <t>Stock Awards</t>
        </is>
      </c>
    </row>
    <row r="17">
      <c r="A17" s="3" t="inlineStr">
        <is>
          <t>Share-based Compensation Arrangement by Share-based Payment Award [Line Items]</t>
        </is>
      </c>
    </row>
    <row r="18">
      <c r="A18" s="4" t="inlineStr">
        <is>
          <t>Unrecognized compensation costs | $</t>
        </is>
      </c>
      <c r="B18" s="6" t="n">
        <v>323.6</v>
      </c>
    </row>
    <row r="19">
      <c r="A19" s="4" t="inlineStr">
        <is>
          <t>Weighted average recognition period</t>
        </is>
      </c>
      <c r="B19" s="4" t="inlineStr">
        <is>
          <t>2 years 9 months 18 days</t>
        </is>
      </c>
    </row>
    <row r="20">
      <c r="A20" s="4" t="inlineStr">
        <is>
          <t>2015 Equity Incentive Plan | Class A Common Stock | Equity Incentive Plan</t>
        </is>
      </c>
    </row>
    <row r="21">
      <c r="A21" s="3" t="inlineStr">
        <is>
          <t>Share-based Compensation Arrangement by Share-based Payment Award [Line Items]</t>
        </is>
      </c>
    </row>
    <row r="22">
      <c r="A22" s="4" t="inlineStr">
        <is>
          <t>Shares reserved for future issuance (in shares)</t>
        </is>
      </c>
      <c r="D22" s="5" t="n">
        <v>23363</v>
      </c>
    </row>
    <row r="23">
      <c r="A23" s="4" t="inlineStr">
        <is>
          <t>Additional shares reserved for future issuance (in shares)</t>
        </is>
      </c>
      <c r="C23" s="5" t="n">
        <v>6974</v>
      </c>
    </row>
    <row r="24">
      <c r="A24" s="4" t="inlineStr">
        <is>
          <t>Shares reserved for issuance (in shares)</t>
        </is>
      </c>
      <c r="B24" s="5" t="n">
        <v>27176</v>
      </c>
    </row>
    <row r="25">
      <c r="A25" s="4" t="inlineStr">
        <is>
          <t>2015 Employee Stock Purchase Plan | Class A Common Stock | ESPP</t>
        </is>
      </c>
    </row>
    <row r="26">
      <c r="A26" s="3" t="inlineStr">
        <is>
          <t>Share-based Compensation Arrangement by Share-based Payment Award [Line Items]</t>
        </is>
      </c>
    </row>
    <row r="27">
      <c r="A27" s="4" t="inlineStr">
        <is>
          <t>Shares reserved for future issuance (in shares)</t>
        </is>
      </c>
      <c r="D27" s="5" t="n">
        <v>3575</v>
      </c>
    </row>
    <row r="28">
      <c r="A28" s="4" t="inlineStr">
        <is>
          <t>Additional shares reserved for future issuance (in shares)</t>
        </is>
      </c>
      <c r="C28" s="5" t="n">
        <v>1000</v>
      </c>
    </row>
    <row r="29">
      <c r="A29" s="4" t="inlineStr">
        <is>
          <t>Shares reserved for issuance (in shares)</t>
        </is>
      </c>
      <c r="B29" s="5" t="n">
        <v>42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tock Option Activity (Details) shares in Thousands</t>
        </is>
      </c>
      <c r="B1" s="2" t="inlineStr">
        <is>
          <t>6 Months Ended</t>
        </is>
      </c>
    </row>
    <row r="2">
      <c r="B2" s="2" t="inlineStr">
        <is>
          <t>Jun. 30, 2020$ / sharesshares</t>
        </is>
      </c>
    </row>
    <row r="3">
      <c r="A3" s="3" t="inlineStr">
        <is>
          <t>Number of Shares of Class A Common Stock (#)</t>
        </is>
      </c>
    </row>
    <row r="4">
      <c r="A4" s="4" t="inlineStr">
        <is>
          <t>Outstanding at beginning of period (in shares) | shares</t>
        </is>
      </c>
      <c r="B4" s="5" t="n">
        <v>6304</v>
      </c>
    </row>
    <row r="5">
      <c r="A5" s="4" t="inlineStr">
        <is>
          <t>Granted (in shares) | shares</t>
        </is>
      </c>
      <c r="B5" s="5" t="n">
        <v>154</v>
      </c>
    </row>
    <row r="6">
      <c r="A6" s="4" t="inlineStr">
        <is>
          <t>Exercised (in shares) | shares</t>
        </is>
      </c>
      <c r="B6" s="5" t="n">
        <v>-1631</v>
      </c>
    </row>
    <row r="7">
      <c r="A7" s="4" t="inlineStr">
        <is>
          <t>Forfeited (in shares) | shares</t>
        </is>
      </c>
      <c r="B7" s="5" t="n">
        <v>-249</v>
      </c>
    </row>
    <row r="8">
      <c r="A8" s="4" t="inlineStr">
        <is>
          <t>Outstanding at end of period (in shares) | shares</t>
        </is>
      </c>
      <c r="B8" s="5" t="n">
        <v>4578</v>
      </c>
    </row>
    <row r="9">
      <c r="A9" s="4" t="inlineStr">
        <is>
          <t>Vested at end of period (in shares) | shares</t>
        </is>
      </c>
      <c r="B9" s="5" t="n">
        <v>2991</v>
      </c>
    </row>
    <row r="10">
      <c r="A10" s="4" t="inlineStr">
        <is>
          <t>Weighted-average grant date fair value per share (in dollars per share)</t>
        </is>
      </c>
      <c r="B10" s="10" t="n">
        <v>22.33</v>
      </c>
    </row>
    <row r="11">
      <c r="A11" s="3" t="inlineStr">
        <is>
          <t>Weighted- Average Exercise Price Per Share ($)</t>
        </is>
      </c>
    </row>
    <row r="12">
      <c r="A12" s="4" t="inlineStr">
        <is>
          <t>Outstanding weighted average exercise price (in dollars per share)</t>
        </is>
      </c>
      <c r="B12" s="11" t="n">
        <v>38.08</v>
      </c>
    </row>
    <row r="13">
      <c r="A13" s="4" t="inlineStr">
        <is>
          <t>Granted (in dollars per share)</t>
        </is>
      </c>
      <c r="B13" s="11" t="n">
        <v>68.05</v>
      </c>
    </row>
    <row r="14">
      <c r="A14" s="4" t="inlineStr">
        <is>
          <t>Exercised (in dollars per share)</t>
        </is>
      </c>
      <c r="B14" s="11" t="n">
        <v>27.28</v>
      </c>
    </row>
    <row r="15">
      <c r="A15" s="4" t="inlineStr">
        <is>
          <t>Forfeited (in dollars per share)</t>
        </is>
      </c>
      <c r="B15" s="11" t="n">
        <v>61.86</v>
      </c>
    </row>
    <row r="16">
      <c r="A16" s="4" t="inlineStr">
        <is>
          <t>Outstanding weighted average exercise price (in dollars per share)</t>
        </is>
      </c>
      <c r="B16" s="11" t="n">
        <v>41.64</v>
      </c>
    </row>
    <row r="17">
      <c r="A17" s="4" t="inlineStr">
        <is>
          <t>Vested at end of period (in dollars per share)</t>
        </is>
      </c>
      <c r="B17" s="10" t="n">
        <v>30.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tock Award Activity (Details) shares in Thousands</t>
        </is>
      </c>
      <c r="B1" s="2" t="inlineStr">
        <is>
          <t>6 Months Ended</t>
        </is>
      </c>
    </row>
    <row r="2">
      <c r="B2" s="2" t="inlineStr">
        <is>
          <t>Jun. 30, 2020$ / sharesshares</t>
        </is>
      </c>
    </row>
    <row r="3">
      <c r="A3" s="3" t="inlineStr">
        <is>
          <t>Number of Shares of Class A Common Stock (#)</t>
        </is>
      </c>
    </row>
    <row r="4">
      <c r="A4" s="4" t="inlineStr">
        <is>
          <t>Outstanding at beginning of period (in shares)</t>
        </is>
      </c>
      <c r="B4" s="5" t="n">
        <v>5240</v>
      </c>
    </row>
    <row r="5">
      <c r="A5" s="4" t="inlineStr">
        <is>
          <t>Vested (in shares)</t>
        </is>
      </c>
      <c r="B5" s="5" t="n">
        <v>-1573</v>
      </c>
    </row>
    <row r="6">
      <c r="A6" s="4" t="inlineStr">
        <is>
          <t>Forfeited (in shares)</t>
        </is>
      </c>
      <c r="B6" s="5" t="n">
        <v>-411</v>
      </c>
    </row>
    <row r="7">
      <c r="A7" s="4" t="inlineStr">
        <is>
          <t>Outstanding at end of period (in shares)</t>
        </is>
      </c>
      <c r="B7" s="5" t="n">
        <v>6923</v>
      </c>
    </row>
    <row r="8">
      <c r="A8" s="4" t="inlineStr">
        <is>
          <t>RSUs</t>
        </is>
      </c>
    </row>
    <row r="9">
      <c r="A9" s="3" t="inlineStr">
        <is>
          <t>Number of Shares of Class A Common Stock (#)</t>
        </is>
      </c>
    </row>
    <row r="10">
      <c r="A10" s="4" t="inlineStr">
        <is>
          <t>Granted (in shares)</t>
        </is>
      </c>
      <c r="B10" s="5" t="n">
        <v>3253</v>
      </c>
    </row>
    <row r="11">
      <c r="A11" s="4" t="inlineStr">
        <is>
          <t>Outstanding at end of period (in shares)</t>
        </is>
      </c>
      <c r="B11" s="5" t="n">
        <v>6004</v>
      </c>
    </row>
    <row r="12">
      <c r="A12" s="4" t="inlineStr">
        <is>
          <t>Weighted-average grant-date fair value per share (in dollars per share) | $ / shares</t>
        </is>
      </c>
      <c r="B12" s="10" t="n">
        <v>68.25</v>
      </c>
    </row>
    <row r="13">
      <c r="A13" s="4" t="inlineStr">
        <is>
          <t>TSR-based PSUs</t>
        </is>
      </c>
    </row>
    <row r="14">
      <c r="A14" s="3" t="inlineStr">
        <is>
          <t>Number of Shares of Class A Common Stock (#)</t>
        </is>
      </c>
    </row>
    <row r="15">
      <c r="A15" s="4" t="inlineStr">
        <is>
          <t>Granted (in shares)</t>
        </is>
      </c>
      <c r="B15" s="5" t="n">
        <v>414</v>
      </c>
    </row>
    <row r="16">
      <c r="A16" s="4" t="inlineStr">
        <is>
          <t>Outstanding at end of period (in shares)</t>
        </is>
      </c>
      <c r="B16" s="5" t="n">
        <v>406</v>
      </c>
    </row>
    <row r="17">
      <c r="A17" s="4" t="inlineStr">
        <is>
          <t>Weighted-average grant-date fair value per share (in dollars per share) | $ / shares</t>
        </is>
      </c>
      <c r="B17" s="10" t="n">
        <v>106.14</v>
      </c>
    </row>
    <row r="18">
      <c r="A18" s="4" t="inlineStr">
        <is>
          <t>Financial-based PSUs granted for accounting purposes</t>
        </is>
      </c>
    </row>
    <row r="19">
      <c r="A19" s="3" t="inlineStr">
        <is>
          <t>Number of Shares of Class A Common Stock (#)</t>
        </is>
      </c>
    </row>
    <row r="20">
      <c r="A20" s="4" t="inlineStr">
        <is>
          <t>Outstanding at end of period (in shares)</t>
        </is>
      </c>
      <c r="B20" s="5" t="n">
        <v>268</v>
      </c>
    </row>
    <row r="21">
      <c r="A21" s="4" t="inlineStr">
        <is>
          <t>Weighted-average grant-date fair value per share (in dollars per share) | $ / shares</t>
        </is>
      </c>
      <c r="B21" s="10" t="n">
        <v>66.93000000000001</v>
      </c>
    </row>
    <row r="22">
      <c r="A22" s="4" t="inlineStr">
        <is>
          <t>Financial-based PSUs not yet granted for accounting purposes</t>
        </is>
      </c>
    </row>
    <row r="23">
      <c r="A23" s="3" t="inlineStr">
        <is>
          <t>Number of Shares of Class A Common Stock (#)</t>
        </is>
      </c>
    </row>
    <row r="24">
      <c r="A24" s="4" t="inlineStr">
        <is>
          <t>Outstanding at end of period (in shares)</t>
        </is>
      </c>
      <c r="B24" s="5" t="n">
        <v>2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Jun. 30, 2020</t>
        </is>
      </c>
      <c r="C1" s="2" t="inlineStr">
        <is>
          <t>Dec. 31, 2019</t>
        </is>
      </c>
    </row>
    <row r="2">
      <c r="A2" s="3" t="inlineStr">
        <is>
          <t>Disaggregation of Revenue [Line Items]</t>
        </is>
      </c>
    </row>
    <row r="3">
      <c r="A3" s="4" t="inlineStr">
        <is>
          <t>Deferred revenue, current</t>
        </is>
      </c>
      <c r="B3" s="8" t="n">
        <v>1659</v>
      </c>
      <c r="C3" s="6" t="n">
        <v>1544.4</v>
      </c>
    </row>
    <row r="4">
      <c r="A4" s="4" t="inlineStr">
        <is>
          <t>Deferred revenue, noncurrent</t>
        </is>
      </c>
      <c r="B4" s="7" t="n">
        <v>697.5</v>
      </c>
      <c r="C4" s="7" t="n">
        <v>654.4</v>
      </c>
    </row>
    <row r="5">
      <c r="A5" s="4" t="inlineStr">
        <is>
          <t>Domains</t>
        </is>
      </c>
    </row>
    <row r="6">
      <c r="A6" s="3" t="inlineStr">
        <is>
          <t>Disaggregation of Revenue [Line Items]</t>
        </is>
      </c>
    </row>
    <row r="7">
      <c r="A7" s="4" t="inlineStr">
        <is>
          <t>Deferred revenue, current</t>
        </is>
      </c>
      <c r="B7" s="7" t="n">
        <v>797.8</v>
      </c>
      <c r="C7" s="7" t="n">
        <v>752.7</v>
      </c>
    </row>
    <row r="8">
      <c r="A8" s="4" t="inlineStr">
        <is>
          <t>Deferred revenue, noncurrent</t>
        </is>
      </c>
      <c r="B8" s="7" t="n">
        <v>394.1</v>
      </c>
      <c r="C8" s="7" t="n">
        <v>382.2</v>
      </c>
    </row>
    <row r="9">
      <c r="A9" s="4" t="inlineStr">
        <is>
          <t>Hosting and presence</t>
        </is>
      </c>
    </row>
    <row r="10">
      <c r="A10" s="3" t="inlineStr">
        <is>
          <t>Disaggregation of Revenue [Line Items]</t>
        </is>
      </c>
    </row>
    <row r="11">
      <c r="A11" s="4" t="inlineStr">
        <is>
          <t>Deferred revenue, current</t>
        </is>
      </c>
      <c r="B11" s="7" t="n">
        <v>560.6</v>
      </c>
      <c r="C11" s="7" t="n">
        <v>526.7</v>
      </c>
    </row>
    <row r="12">
      <c r="A12" s="4" t="inlineStr">
        <is>
          <t>Deferred revenue, noncurrent</t>
        </is>
      </c>
      <c r="B12" s="7" t="n">
        <v>211.1</v>
      </c>
      <c r="C12" s="7" t="n">
        <v>187.2</v>
      </c>
    </row>
    <row r="13">
      <c r="A13" s="4" t="inlineStr">
        <is>
          <t>Business applications</t>
        </is>
      </c>
    </row>
    <row r="14">
      <c r="A14" s="3" t="inlineStr">
        <is>
          <t>Disaggregation of Revenue [Line Items]</t>
        </is>
      </c>
    </row>
    <row r="15">
      <c r="A15" s="4" t="inlineStr">
        <is>
          <t>Deferred revenue, current</t>
        </is>
      </c>
      <c r="B15" s="7" t="n">
        <v>300.6</v>
      </c>
      <c r="C15" s="5" t="n">
        <v>265</v>
      </c>
    </row>
    <row r="16">
      <c r="A16" s="4" t="inlineStr">
        <is>
          <t>Deferred revenue, noncurrent</t>
        </is>
      </c>
      <c r="B16" s="6" t="n">
        <v>92.3</v>
      </c>
      <c r="C16" s="8" t="n">
        <v>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ferred Revenue - Narrative (Details) - USD ($) $ in Millions</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Revenue recognized</t>
        </is>
      </c>
      <c r="B4" s="8" t="n">
        <v>484</v>
      </c>
      <c r="C4" s="8" t="n">
        <v>11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Deferred Revenue - Expected Recognition of Deferred Revenue (Details) $ in Millions</t>
        </is>
      </c>
      <c r="B1" s="2" t="inlineStr">
        <is>
          <t>Jun. 30, 2020USD ($)</t>
        </is>
      </c>
    </row>
    <row r="2">
      <c r="A2" s="3" t="inlineStr">
        <is>
          <t>Revenue, Remaining Performance Obligation, Expected Timing of Satisfaction [Line Items]</t>
        </is>
      </c>
    </row>
    <row r="3">
      <c r="A3" s="4" t="inlineStr">
        <is>
          <t>Deferred revenue expected to be recognized as revenue</t>
        </is>
      </c>
      <c r="B3" s="6" t="n">
        <v>2356.5</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Deferred revenue expected to be recognized as revenue</t>
        </is>
      </c>
      <c r="B6" s="6" t="n">
        <v>1120.8</v>
      </c>
    </row>
    <row r="7">
      <c r="A7" s="4" t="inlineStr">
        <is>
          <t>Expected timing of recognition</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Deferred revenue expected to be recognized as revenue</t>
        </is>
      </c>
      <c r="B10" s="6" t="n">
        <v>781.8</v>
      </c>
    </row>
    <row r="11">
      <c r="A11" s="4" t="inlineStr">
        <is>
          <t>Expected timing of recognition</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Deferred revenue expected to be recognized as revenue</t>
        </is>
      </c>
      <c r="B14" s="8" t="n">
        <v>247</v>
      </c>
    </row>
    <row r="15">
      <c r="A15" s="4" t="inlineStr">
        <is>
          <t>Expected timing of recognition</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Deferred revenue expected to be recognized as revenue</t>
        </is>
      </c>
      <c r="B18" s="6" t="n">
        <v>95.2</v>
      </c>
    </row>
    <row r="19">
      <c r="A19" s="4" t="inlineStr">
        <is>
          <t>Expected timing of recognition</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Deferred revenue expected to be recognized as revenue</t>
        </is>
      </c>
      <c r="B22" s="6" t="n">
        <v>50.3</v>
      </c>
    </row>
    <row r="23">
      <c r="A23" s="4" t="inlineStr">
        <is>
          <t>Expected timing of recognition</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Deferred revenue expected to be recognized as revenue</t>
        </is>
      </c>
      <c r="B26" s="6" t="n">
        <v>61.4</v>
      </c>
    </row>
    <row r="27">
      <c r="A27" s="4" t="inlineStr">
        <is>
          <t>Expected timing of recognition</t>
        </is>
      </c>
      <c r="B27" s="4" t="inlineStr">
        <is>
          <t xml:space="preserve"> </t>
        </is>
      </c>
    </row>
    <row r="28">
      <c r="A28" s="4" t="inlineStr">
        <is>
          <t>Domains</t>
        </is>
      </c>
    </row>
    <row r="29">
      <c r="A29" s="3" t="inlineStr">
        <is>
          <t>Revenue, Remaining Performance Obligation, Expected Timing of Satisfaction [Line Items]</t>
        </is>
      </c>
    </row>
    <row r="30">
      <c r="A30" s="4" t="inlineStr">
        <is>
          <t>Deferred revenue expected to be recognized as revenue</t>
        </is>
      </c>
      <c r="B30" s="6" t="n">
        <v>1191.9</v>
      </c>
    </row>
    <row r="31">
      <c r="A31" s="4" t="inlineStr">
        <is>
          <t>Domains | Revenue, Remaining Performance Obligation, Expected Timing of Satisfaction, Start Date [Axis]: 2020-07-01</t>
        </is>
      </c>
    </row>
    <row r="32">
      <c r="A32" s="3" t="inlineStr">
        <is>
          <t>Revenue, Remaining Performance Obligation, Expected Timing of Satisfaction [Line Items]</t>
        </is>
      </c>
    </row>
    <row r="33">
      <c r="A33" s="4" t="inlineStr">
        <is>
          <t>Deferred revenue expected to be recognized as revenue</t>
        </is>
      </c>
      <c r="B33" s="6" t="n">
        <v>528.9</v>
      </c>
    </row>
    <row r="34">
      <c r="A34" s="4" t="inlineStr">
        <is>
          <t>Expected timing of recognition</t>
        </is>
      </c>
      <c r="B34" s="4" t="inlineStr">
        <is>
          <t>6 months</t>
        </is>
      </c>
    </row>
    <row r="35">
      <c r="A35" s="4" t="inlineStr">
        <is>
          <t>Domains | Revenue, Remaining Performance Obligation, Expected Timing of Satisfaction, Start Date [Axis]: 2021-01-01</t>
        </is>
      </c>
    </row>
    <row r="36">
      <c r="A36" s="3" t="inlineStr">
        <is>
          <t>Revenue, Remaining Performance Obligation, Expected Timing of Satisfaction [Line Items]</t>
        </is>
      </c>
    </row>
    <row r="37">
      <c r="A37" s="4" t="inlineStr">
        <is>
          <t>Deferred revenue expected to be recognized as revenue</t>
        </is>
      </c>
      <c r="B37" s="6" t="n">
        <v>396.5</v>
      </c>
    </row>
    <row r="38">
      <c r="A38" s="4" t="inlineStr">
        <is>
          <t>Expected timing of recognition</t>
        </is>
      </c>
      <c r="B38" s="4" t="inlineStr">
        <is>
          <t>1 year</t>
        </is>
      </c>
    </row>
    <row r="39">
      <c r="A39" s="4" t="inlineStr">
        <is>
          <t>Domains | Revenue, Remaining Performance Obligation, Expected Timing of Satisfaction, Start Date [Axis]: 2022-01-01</t>
        </is>
      </c>
    </row>
    <row r="40">
      <c r="A40" s="3" t="inlineStr">
        <is>
          <t>Revenue, Remaining Performance Obligation, Expected Timing of Satisfaction [Line Items]</t>
        </is>
      </c>
    </row>
    <row r="41">
      <c r="A41" s="4" t="inlineStr">
        <is>
          <t>Deferred revenue expected to be recognized as revenue</t>
        </is>
      </c>
      <c r="B41" s="6" t="n">
        <v>123.5</v>
      </c>
    </row>
    <row r="42">
      <c r="A42" s="4" t="inlineStr">
        <is>
          <t>Expected timing of recognition</t>
        </is>
      </c>
      <c r="B42" s="4" t="inlineStr">
        <is>
          <t>1 year</t>
        </is>
      </c>
    </row>
    <row r="43">
      <c r="A43" s="4" t="inlineStr">
        <is>
          <t>Domains | Revenue, Remaining Performance Obligation, Expected Timing of Satisfaction, Start Date [Axis]: 2023-01-01</t>
        </is>
      </c>
    </row>
    <row r="44">
      <c r="A44" s="3" t="inlineStr">
        <is>
          <t>Revenue, Remaining Performance Obligation, Expected Timing of Satisfaction [Line Items]</t>
        </is>
      </c>
    </row>
    <row r="45">
      <c r="A45" s="4" t="inlineStr">
        <is>
          <t>Deferred revenue expected to be recognized as revenue</t>
        </is>
      </c>
      <c r="B45" s="8" t="n">
        <v>61</v>
      </c>
    </row>
    <row r="46">
      <c r="A46" s="4" t="inlineStr">
        <is>
          <t>Expected timing of recognition</t>
        </is>
      </c>
      <c r="B46" s="4" t="inlineStr">
        <is>
          <t>1 year</t>
        </is>
      </c>
    </row>
    <row r="47">
      <c r="A47" s="4" t="inlineStr">
        <is>
          <t>Domains | Revenue, Remaining Performance Obligation, Expected Timing of Satisfaction, Start Date [Axis]: 2024-01-01</t>
        </is>
      </c>
    </row>
    <row r="48">
      <c r="A48" s="3" t="inlineStr">
        <is>
          <t>Revenue, Remaining Performance Obligation, Expected Timing of Satisfaction [Line Items]</t>
        </is>
      </c>
    </row>
    <row r="49">
      <c r="A49" s="4" t="inlineStr">
        <is>
          <t>Deferred revenue expected to be recognized as revenue</t>
        </is>
      </c>
      <c r="B49" s="6" t="n">
        <v>35.8</v>
      </c>
    </row>
    <row r="50">
      <c r="A50" s="4" t="inlineStr">
        <is>
          <t>Expected timing of recognition</t>
        </is>
      </c>
      <c r="B50" s="4" t="inlineStr">
        <is>
          <t>1 year</t>
        </is>
      </c>
    </row>
    <row r="51">
      <c r="A51" s="4" t="inlineStr">
        <is>
          <t>Domains | Revenue, Remaining Performance Obligation, Expected Timing of Satisfaction, Start Date [Axis]: 2025-01-01</t>
        </is>
      </c>
    </row>
    <row r="52">
      <c r="A52" s="3" t="inlineStr">
        <is>
          <t>Revenue, Remaining Performance Obligation, Expected Timing of Satisfaction [Line Items]</t>
        </is>
      </c>
    </row>
    <row r="53">
      <c r="A53" s="4" t="inlineStr">
        <is>
          <t>Deferred revenue expected to be recognized as revenue</t>
        </is>
      </c>
      <c r="B53" s="6" t="n">
        <v>46.2</v>
      </c>
    </row>
    <row r="54">
      <c r="A54" s="4" t="inlineStr">
        <is>
          <t>Expected timing of recognition</t>
        </is>
      </c>
      <c r="B54" s="4" t="inlineStr">
        <is>
          <t xml:space="preserve"> </t>
        </is>
      </c>
    </row>
    <row r="55">
      <c r="A55" s="4" t="inlineStr">
        <is>
          <t>Hosting and presence</t>
        </is>
      </c>
    </row>
    <row r="56">
      <c r="A56" s="3" t="inlineStr">
        <is>
          <t>Revenue, Remaining Performance Obligation, Expected Timing of Satisfaction [Line Items]</t>
        </is>
      </c>
    </row>
    <row r="57">
      <c r="A57" s="4" t="inlineStr">
        <is>
          <t>Deferred revenue expected to be recognized as revenue</t>
        </is>
      </c>
      <c r="B57" s="6" t="n">
        <v>771.7</v>
      </c>
    </row>
    <row r="58">
      <c r="A58" s="4" t="inlineStr">
        <is>
          <t>Hosting and presence | Revenue, Remaining Performance Obligation, Expected Timing of Satisfaction, Start Date [Axis]: 2020-07-01</t>
        </is>
      </c>
    </row>
    <row r="59">
      <c r="A59" s="3" t="inlineStr">
        <is>
          <t>Revenue, Remaining Performance Obligation, Expected Timing of Satisfaction [Line Items]</t>
        </is>
      </c>
    </row>
    <row r="60">
      <c r="A60" s="4" t="inlineStr">
        <is>
          <t>Deferred revenue expected to be recognized as revenue</t>
        </is>
      </c>
      <c r="B60" s="8" t="n">
        <v>385</v>
      </c>
    </row>
    <row r="61">
      <c r="A61" s="4" t="inlineStr">
        <is>
          <t>Expected timing of recognition</t>
        </is>
      </c>
      <c r="B61" s="4" t="inlineStr">
        <is>
          <t>6 months</t>
        </is>
      </c>
    </row>
    <row r="62">
      <c r="A62" s="4" t="inlineStr">
        <is>
          <t>Hosting and presence | Revenue, Remaining Performance Obligation, Expected Timing of Satisfaction, Start Date [Axis]: 2021-01-01</t>
        </is>
      </c>
    </row>
    <row r="63">
      <c r="A63" s="3" t="inlineStr">
        <is>
          <t>Revenue, Remaining Performance Obligation, Expected Timing of Satisfaction [Line Items]</t>
        </is>
      </c>
    </row>
    <row r="64">
      <c r="A64" s="4" t="inlineStr">
        <is>
          <t>Deferred revenue expected to be recognized as revenue</t>
        </is>
      </c>
      <c r="B64" s="6" t="n">
        <v>253.7</v>
      </c>
    </row>
    <row r="65">
      <c r="A65" s="4" t="inlineStr">
        <is>
          <t>Expected timing of recognition</t>
        </is>
      </c>
      <c r="B65" s="4" t="inlineStr">
        <is>
          <t>1 year</t>
        </is>
      </c>
    </row>
    <row r="66">
      <c r="A66" s="4" t="inlineStr">
        <is>
          <t>Hosting and presence | Revenue, Remaining Performance Obligation, Expected Timing of Satisfaction, Start Date [Axis]: 2022-01-01</t>
        </is>
      </c>
    </row>
    <row r="67">
      <c r="A67" s="3" t="inlineStr">
        <is>
          <t>Revenue, Remaining Performance Obligation, Expected Timing of Satisfaction [Line Items]</t>
        </is>
      </c>
    </row>
    <row r="68">
      <c r="A68" s="4" t="inlineStr">
        <is>
          <t>Deferred revenue expected to be recognized as revenue</t>
        </is>
      </c>
      <c r="B68" s="8" t="n">
        <v>83</v>
      </c>
    </row>
    <row r="69">
      <c r="A69" s="4" t="inlineStr">
        <is>
          <t>Expected timing of recognition</t>
        </is>
      </c>
      <c r="B69" s="4" t="inlineStr">
        <is>
          <t>1 year</t>
        </is>
      </c>
    </row>
    <row r="70">
      <c r="A70" s="4" t="inlineStr">
        <is>
          <t>Hosting and presence | Revenue, Remaining Performance Obligation, Expected Timing of Satisfaction, Start Date [Axis]: 2023-01-01</t>
        </is>
      </c>
    </row>
    <row r="71">
      <c r="A71" s="3" t="inlineStr">
        <is>
          <t>Revenue, Remaining Performance Obligation, Expected Timing of Satisfaction [Line Items]</t>
        </is>
      </c>
    </row>
    <row r="72">
      <c r="A72" s="4" t="inlineStr">
        <is>
          <t>Deferred revenue expected to be recognized as revenue</t>
        </is>
      </c>
      <c r="B72" s="6" t="n">
        <v>25.2</v>
      </c>
    </row>
    <row r="73">
      <c r="A73" s="4" t="inlineStr">
        <is>
          <t>Expected timing of recognition</t>
        </is>
      </c>
      <c r="B73" s="4" t="inlineStr">
        <is>
          <t>1 year</t>
        </is>
      </c>
    </row>
    <row r="74">
      <c r="A74" s="4" t="inlineStr">
        <is>
          <t>Hosting and presence | Revenue, Remaining Performance Obligation, Expected Timing of Satisfaction, Start Date [Axis]: 2024-01-01</t>
        </is>
      </c>
    </row>
    <row r="75">
      <c r="A75" s="3" t="inlineStr">
        <is>
          <t>Revenue, Remaining Performance Obligation, Expected Timing of Satisfaction [Line Items]</t>
        </is>
      </c>
    </row>
    <row r="76">
      <c r="A76" s="4" t="inlineStr">
        <is>
          <t>Deferred revenue expected to be recognized as revenue</t>
        </is>
      </c>
      <c r="B76" s="6" t="n">
        <v>11.7</v>
      </c>
    </row>
    <row r="77">
      <c r="A77" s="4" t="inlineStr">
        <is>
          <t>Expected timing of recognition</t>
        </is>
      </c>
      <c r="B77" s="4" t="inlineStr">
        <is>
          <t>1 year</t>
        </is>
      </c>
    </row>
    <row r="78">
      <c r="A78" s="4" t="inlineStr">
        <is>
          <t>Hosting and presence | Revenue, Remaining Performance Obligation, Expected Timing of Satisfaction, Start Date [Axis]: 2025-01-01</t>
        </is>
      </c>
    </row>
    <row r="79">
      <c r="A79" s="3" t="inlineStr">
        <is>
          <t>Revenue, Remaining Performance Obligation, Expected Timing of Satisfaction [Line Items]</t>
        </is>
      </c>
    </row>
    <row r="80">
      <c r="A80" s="4" t="inlineStr">
        <is>
          <t>Deferred revenue expected to be recognized as revenue</t>
        </is>
      </c>
      <c r="B80" s="6" t="n">
        <v>13.1</v>
      </c>
    </row>
    <row r="81">
      <c r="A81" s="4" t="inlineStr">
        <is>
          <t>Expected timing of recognition</t>
        </is>
      </c>
      <c r="B81" s="4" t="inlineStr">
        <is>
          <t xml:space="preserve"> </t>
        </is>
      </c>
    </row>
    <row r="82">
      <c r="A82" s="4" t="inlineStr">
        <is>
          <t>Business applications</t>
        </is>
      </c>
    </row>
    <row r="83">
      <c r="A83" s="3" t="inlineStr">
        <is>
          <t>Revenue, Remaining Performance Obligation, Expected Timing of Satisfaction [Line Items]</t>
        </is>
      </c>
    </row>
    <row r="84">
      <c r="A84" s="4" t="inlineStr">
        <is>
          <t>Deferred revenue expected to be recognized as revenue</t>
        </is>
      </c>
      <c r="B84" s="6" t="n">
        <v>392.9</v>
      </c>
    </row>
    <row r="85">
      <c r="A85" s="4" t="inlineStr">
        <is>
          <t>Business applications | Revenue, Remaining Performance Obligation, Expected Timing of Satisfaction, Start Date [Axis]: 2020-07-01</t>
        </is>
      </c>
    </row>
    <row r="86">
      <c r="A86" s="3" t="inlineStr">
        <is>
          <t>Revenue, Remaining Performance Obligation, Expected Timing of Satisfaction [Line Items]</t>
        </is>
      </c>
    </row>
    <row r="87">
      <c r="A87" s="4" t="inlineStr">
        <is>
          <t>Deferred revenue expected to be recognized as revenue</t>
        </is>
      </c>
      <c r="B87" s="6" t="n">
        <v>206.9</v>
      </c>
    </row>
    <row r="88">
      <c r="A88" s="4" t="inlineStr">
        <is>
          <t>Expected timing of recognition</t>
        </is>
      </c>
      <c r="B88" s="4" t="inlineStr">
        <is>
          <t>6 months</t>
        </is>
      </c>
    </row>
    <row r="89">
      <c r="A89" s="4" t="inlineStr">
        <is>
          <t>Business applications | Revenue, Remaining Performance Obligation, Expected Timing of Satisfaction, Start Date [Axis]: 2021-01-01</t>
        </is>
      </c>
    </row>
    <row r="90">
      <c r="A90" s="3" t="inlineStr">
        <is>
          <t>Revenue, Remaining Performance Obligation, Expected Timing of Satisfaction [Line Items]</t>
        </is>
      </c>
    </row>
    <row r="91">
      <c r="A91" s="4" t="inlineStr">
        <is>
          <t>Deferred revenue expected to be recognized as revenue</t>
        </is>
      </c>
      <c r="B91" s="6" t="n">
        <v>131.6</v>
      </c>
    </row>
    <row r="92">
      <c r="A92" s="4" t="inlineStr">
        <is>
          <t>Expected timing of recognition</t>
        </is>
      </c>
      <c r="B92" s="4" t="inlineStr">
        <is>
          <t>1 year</t>
        </is>
      </c>
    </row>
    <row r="93">
      <c r="A93" s="4" t="inlineStr">
        <is>
          <t>Business applications | Revenue, Remaining Performance Obligation, Expected Timing of Satisfaction, Start Date [Axis]: 2022-01-01</t>
        </is>
      </c>
    </row>
    <row r="94">
      <c r="A94" s="3" t="inlineStr">
        <is>
          <t>Revenue, Remaining Performance Obligation, Expected Timing of Satisfaction [Line Items]</t>
        </is>
      </c>
    </row>
    <row r="95">
      <c r="A95" s="4" t="inlineStr">
        <is>
          <t>Deferred revenue expected to be recognized as revenue</t>
        </is>
      </c>
      <c r="B95" s="6" t="n">
        <v>40.5</v>
      </c>
    </row>
    <row r="96">
      <c r="A96" s="4" t="inlineStr">
        <is>
          <t>Expected timing of recognition</t>
        </is>
      </c>
      <c r="B96" s="4" t="inlineStr">
        <is>
          <t>1 year</t>
        </is>
      </c>
    </row>
    <row r="97">
      <c r="A97" s="4" t="inlineStr">
        <is>
          <t>Business applications | Revenue, Remaining Performance Obligation, Expected Timing of Satisfaction, Start Date [Axis]: 2023-01-01</t>
        </is>
      </c>
    </row>
    <row r="98">
      <c r="A98" s="3" t="inlineStr">
        <is>
          <t>Revenue, Remaining Performance Obligation, Expected Timing of Satisfaction [Line Items]</t>
        </is>
      </c>
    </row>
    <row r="99">
      <c r="A99" s="4" t="inlineStr">
        <is>
          <t>Deferred revenue expected to be recognized as revenue</t>
        </is>
      </c>
      <c r="B99" s="8" t="n">
        <v>9</v>
      </c>
    </row>
    <row r="100">
      <c r="A100" s="4" t="inlineStr">
        <is>
          <t>Expected timing of recognition</t>
        </is>
      </c>
      <c r="B100" s="4" t="inlineStr">
        <is>
          <t>1 year</t>
        </is>
      </c>
    </row>
    <row r="101">
      <c r="A101" s="4" t="inlineStr">
        <is>
          <t>Business applications | Revenue, Remaining Performance Obligation, Expected Timing of Satisfaction, Start Date [Axis]: 2024-01-01</t>
        </is>
      </c>
    </row>
    <row r="102">
      <c r="A102" s="3" t="inlineStr">
        <is>
          <t>Revenue, Remaining Performance Obligation, Expected Timing of Satisfaction [Line Items]</t>
        </is>
      </c>
    </row>
    <row r="103">
      <c r="A103" s="4" t="inlineStr">
        <is>
          <t>Deferred revenue expected to be recognized as revenue</t>
        </is>
      </c>
      <c r="B103" s="6" t="n">
        <v>2.8</v>
      </c>
    </row>
    <row r="104">
      <c r="A104" s="4" t="inlineStr">
        <is>
          <t>Expected timing of recognition</t>
        </is>
      </c>
      <c r="B104" s="4" t="inlineStr">
        <is>
          <t>1 year</t>
        </is>
      </c>
    </row>
    <row r="105">
      <c r="A105" s="4" t="inlineStr">
        <is>
          <t>Business applications | Revenue, Remaining Performance Obligation, Expected Timing of Satisfaction, Start Date [Axis]: 2025-01-01</t>
        </is>
      </c>
    </row>
    <row r="106">
      <c r="A106" s="3" t="inlineStr">
        <is>
          <t>Revenue, Remaining Performance Obligation, Expected Timing of Satisfaction [Line Items]</t>
        </is>
      </c>
    </row>
    <row r="107">
      <c r="A107" s="4" t="inlineStr">
        <is>
          <t>Deferred revenue expected to be recognized as revenue</t>
        </is>
      </c>
      <c r="B107" s="6" t="n">
        <v>2.1</v>
      </c>
    </row>
    <row r="108">
      <c r="A108" s="4" t="inlineStr">
        <is>
          <t>Expected timing of recognition</t>
        </is>
      </c>
      <c r="B10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0</t>
        </is>
      </c>
      <c r="C1" s="2" t="inlineStr">
        <is>
          <t>Dec. 31, 2019</t>
        </is>
      </c>
    </row>
    <row r="2">
      <c r="A2" s="3" t="inlineStr">
        <is>
          <t>Payables and Accruals [Abstract]</t>
        </is>
      </c>
    </row>
    <row r="3">
      <c r="A3" s="4" t="inlineStr">
        <is>
          <t>Accrued payroll and employee benefits</t>
        </is>
      </c>
      <c r="B3" s="6" t="n">
        <v>95.7</v>
      </c>
      <c r="C3" s="6" t="n">
        <v>116.9</v>
      </c>
    </row>
    <row r="4">
      <c r="A4" s="4" t="inlineStr">
        <is>
          <t>Derivative liabilities</t>
        </is>
      </c>
      <c r="B4" s="7" t="n">
        <v>85.2</v>
      </c>
      <c r="C4" s="7" t="n">
        <v>93.8</v>
      </c>
    </row>
    <row r="5">
      <c r="A5" s="4" t="inlineStr">
        <is>
          <t>Current portion of operating lease liabilities</t>
        </is>
      </c>
      <c r="B5" s="7" t="n">
        <v>41.6</v>
      </c>
      <c r="C5" s="7" t="n">
        <v>39.5</v>
      </c>
    </row>
    <row r="6">
      <c r="A6" s="4" t="inlineStr">
        <is>
          <t>Tax-related accruals</t>
        </is>
      </c>
      <c r="B6" s="5" t="n">
        <v>38</v>
      </c>
      <c r="C6" s="7" t="n">
        <v>30.8</v>
      </c>
    </row>
    <row r="7">
      <c r="A7" s="4" t="inlineStr">
        <is>
          <t>Accrued legal and professional</t>
        </is>
      </c>
      <c r="B7" s="7" t="n">
        <v>26.4</v>
      </c>
      <c r="C7" s="7" t="n">
        <v>28.7</v>
      </c>
    </row>
    <row r="8">
      <c r="A8" s="4" t="inlineStr">
        <is>
          <t>Accrued marketing and advertising</t>
        </is>
      </c>
      <c r="B8" s="5" t="n">
        <v>24</v>
      </c>
      <c r="C8" s="7" t="n">
        <v>14.7</v>
      </c>
    </row>
    <row r="9">
      <c r="A9" s="4" t="inlineStr">
        <is>
          <t>Accrued acquisition-related expenses and acquisition consideration payable</t>
        </is>
      </c>
      <c r="B9" s="7" t="n">
        <v>12.2</v>
      </c>
      <c r="C9" s="7" t="n">
        <v>8.300000000000001</v>
      </c>
    </row>
    <row r="10">
      <c r="A10" s="4" t="inlineStr">
        <is>
          <t>Accrued restructuring costs</t>
        </is>
      </c>
      <c r="B10" s="7" t="n">
        <v>10.4</v>
      </c>
      <c r="C10" s="5" t="n">
        <v>0</v>
      </c>
    </row>
    <row r="11">
      <c r="A11" s="4" t="inlineStr">
        <is>
          <t>Other</t>
        </is>
      </c>
      <c r="B11" s="7" t="n">
        <v>35.7</v>
      </c>
      <c r="C11" s="7" t="n">
        <v>33.3</v>
      </c>
    </row>
    <row r="12">
      <c r="A12" s="4" t="inlineStr">
        <is>
          <t>Accrued expenses and other current liabilities</t>
        </is>
      </c>
      <c r="B12" s="6" t="n">
        <v>369.2</v>
      </c>
      <c r="C12" s="8" t="n">
        <v>3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Jun. 30, 2020</t>
        </is>
      </c>
      <c r="C1" s="2" t="inlineStr">
        <is>
          <t>Dec. 31, 2019</t>
        </is>
      </c>
    </row>
    <row r="2">
      <c r="A2" s="3" t="inlineStr">
        <is>
          <t>Debt Instrument [Line Items]</t>
        </is>
      </c>
    </row>
    <row r="3">
      <c r="A3" s="4" t="inlineStr">
        <is>
          <t>Long-term debt</t>
        </is>
      </c>
      <c r="B3" s="6" t="n">
        <v>2419.8</v>
      </c>
      <c r="C3" s="6" t="n">
        <v>2432.3</v>
      </c>
    </row>
    <row r="4">
      <c r="A4" s="4" t="inlineStr">
        <is>
          <t>Less unamortized original issue discount on long-term debt</t>
        </is>
      </c>
      <c r="B4" s="5" t="n">
        <v>-12</v>
      </c>
      <c r="C4" s="7" t="n">
        <v>-13.2</v>
      </c>
    </row>
    <row r="5">
      <c r="A5" s="4" t="inlineStr">
        <is>
          <t>Less unamortized debt issuance costs</t>
        </is>
      </c>
      <c r="B5" s="7" t="n">
        <v>-21.7</v>
      </c>
      <c r="C5" s="7" t="n">
        <v>-23.9</v>
      </c>
    </row>
    <row r="6">
      <c r="A6" s="4" t="inlineStr">
        <is>
          <t>Less current portion of long-term debt</t>
        </is>
      </c>
      <c r="B6" s="7" t="n">
        <v>-18.1</v>
      </c>
      <c r="C6" s="7" t="n">
        <v>-18.4</v>
      </c>
    </row>
    <row r="7">
      <c r="A7" s="4" t="inlineStr">
        <is>
          <t>Long-term debt, net of current portion</t>
        </is>
      </c>
      <c r="B7" s="5" t="n">
        <v>2368</v>
      </c>
      <c r="C7" s="7" t="n">
        <v>2376.8</v>
      </c>
    </row>
    <row r="8">
      <c r="A8" s="4" t="inlineStr">
        <is>
          <t>Term Loan | Secured Debt</t>
        </is>
      </c>
    </row>
    <row r="9">
      <c r="A9" s="3" t="inlineStr">
        <is>
          <t>Debt Instrument [Line Items]</t>
        </is>
      </c>
    </row>
    <row r="10">
      <c r="A10" s="4" t="inlineStr">
        <is>
          <t>Long-term debt</t>
        </is>
      </c>
      <c r="B10" s="6" t="n">
        <v>1819.8</v>
      </c>
      <c r="C10" s="6" t="n">
        <v>1832.3</v>
      </c>
    </row>
    <row r="11">
      <c r="A11" s="4" t="inlineStr">
        <is>
          <t>Effective interest rate percentage</t>
        </is>
      </c>
      <c r="B11" s="4" t="inlineStr">
        <is>
          <t>3.20%</t>
        </is>
      </c>
      <c r="C11" s="4" t="inlineStr">
        <is>
          <t>4.70%</t>
        </is>
      </c>
    </row>
    <row r="12">
      <c r="A12" s="4" t="inlineStr">
        <is>
          <t>Senior Notes | Secured Debt</t>
        </is>
      </c>
    </row>
    <row r="13">
      <c r="A13" s="3" t="inlineStr">
        <is>
          <t>Debt Instrument [Line Items]</t>
        </is>
      </c>
    </row>
    <row r="14">
      <c r="A14" s="4" t="inlineStr">
        <is>
          <t>Effective interest rate percentage</t>
        </is>
      </c>
      <c r="B14" s="4" t="inlineStr">
        <is>
          <t>5.40%</t>
        </is>
      </c>
      <c r="C14" s="4" t="inlineStr">
        <is>
          <t>5.40%</t>
        </is>
      </c>
    </row>
    <row r="15">
      <c r="A15" s="4" t="inlineStr">
        <is>
          <t>Senior Notes | Senior Notes</t>
        </is>
      </c>
    </row>
    <row r="16">
      <c r="A16" s="3" t="inlineStr">
        <is>
          <t>Debt Instrument [Line Items]</t>
        </is>
      </c>
    </row>
    <row r="17">
      <c r="A17" s="4" t="inlineStr">
        <is>
          <t>Long-term debt</t>
        </is>
      </c>
      <c r="B17" s="8" t="n">
        <v>600</v>
      </c>
      <c r="C17" s="8" t="n">
        <v>600</v>
      </c>
    </row>
    <row r="18">
      <c r="A18" s="4" t="inlineStr">
        <is>
          <t>Revolver | Line of Credit | Revolving Credit Facility</t>
        </is>
      </c>
    </row>
    <row r="19">
      <c r="A19" s="3" t="inlineStr">
        <is>
          <t>Debt Instrument [Line Items]</t>
        </is>
      </c>
    </row>
    <row r="20">
      <c r="A20" s="4" t="inlineStr">
        <is>
          <t>Long-term debt</t>
        </is>
      </c>
      <c r="B20" s="8" t="n">
        <v>0</v>
      </c>
      <c r="C20"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ng-Term Debt - Narrative (Details)</t>
        </is>
      </c>
      <c r="B1" s="2" t="inlineStr">
        <is>
          <t>6 Months Ended</t>
        </is>
      </c>
    </row>
    <row r="2">
      <c r="B2" s="2" t="inlineStr">
        <is>
          <t>Jun. 30, 2020USD ($)</t>
        </is>
      </c>
    </row>
    <row r="3">
      <c r="A3" s="4" t="inlineStr">
        <is>
          <t>Term Loan | LIBOR</t>
        </is>
      </c>
    </row>
    <row r="4">
      <c r="A4" s="3" t="inlineStr">
        <is>
          <t>Debt Instrument [Line Items]</t>
        </is>
      </c>
    </row>
    <row r="5">
      <c r="A5" s="4" t="inlineStr">
        <is>
          <t>Basis spread on variable rate</t>
        </is>
      </c>
      <c r="B5" s="4" t="inlineStr">
        <is>
          <t>1.75%</t>
        </is>
      </c>
    </row>
    <row r="6">
      <c r="A6" s="4" t="inlineStr">
        <is>
          <t>Term Loan | LIBOR | Option 1</t>
        </is>
      </c>
    </row>
    <row r="7">
      <c r="A7" s="3" t="inlineStr">
        <is>
          <t>Debt Instrument [Line Items]</t>
        </is>
      </c>
    </row>
    <row r="8">
      <c r="A8" s="4" t="inlineStr">
        <is>
          <t>Basis spread on variable rate</t>
        </is>
      </c>
      <c r="B8" s="4" t="inlineStr">
        <is>
          <t>1.00%</t>
        </is>
      </c>
    </row>
    <row r="9">
      <c r="A9" s="4" t="inlineStr">
        <is>
          <t>Term Loan | Base Rate</t>
        </is>
      </c>
    </row>
    <row r="10">
      <c r="A10" s="3" t="inlineStr">
        <is>
          <t>Debt Instrument [Line Items]</t>
        </is>
      </c>
    </row>
    <row r="11">
      <c r="A11" s="4" t="inlineStr">
        <is>
          <t>Basis spread on variable rate</t>
        </is>
      </c>
      <c r="B11" s="4" t="inlineStr">
        <is>
          <t>0.75%</t>
        </is>
      </c>
    </row>
    <row r="12">
      <c r="A12" s="4" t="inlineStr">
        <is>
          <t>Term Loan | Federal Funds Rate</t>
        </is>
      </c>
    </row>
    <row r="13">
      <c r="A13" s="3" t="inlineStr">
        <is>
          <t>Debt Instrument [Line Items]</t>
        </is>
      </c>
    </row>
    <row r="14">
      <c r="A14" s="4" t="inlineStr">
        <is>
          <t>Basis spread on variable rate</t>
        </is>
      </c>
      <c r="B14" s="4" t="inlineStr">
        <is>
          <t>0.50%</t>
        </is>
      </c>
    </row>
    <row r="15">
      <c r="A15" s="4" t="inlineStr">
        <is>
          <t>Secured Debt | Term Loan | Level 2</t>
        </is>
      </c>
    </row>
    <row r="16">
      <c r="A16" s="3" t="inlineStr">
        <is>
          <t>Debt Instrument [Line Items]</t>
        </is>
      </c>
    </row>
    <row r="17">
      <c r="A17" s="4" t="inlineStr">
        <is>
          <t>Estimated fair value of long-term debt</t>
        </is>
      </c>
      <c r="B17" s="8" t="n">
        <v>1759500000</v>
      </c>
    </row>
    <row r="18">
      <c r="A18" s="4" t="inlineStr">
        <is>
          <t>Secured Debt | Senior Notes | Level 2</t>
        </is>
      </c>
    </row>
    <row r="19">
      <c r="A19" s="3" t="inlineStr">
        <is>
          <t>Debt Instrument [Line Items]</t>
        </is>
      </c>
    </row>
    <row r="20">
      <c r="A20" s="4" t="inlineStr">
        <is>
          <t>Estimated fair value of long-term debt</t>
        </is>
      </c>
      <c r="B20" s="5" t="n">
        <v>613500000</v>
      </c>
    </row>
    <row r="21">
      <c r="A21" s="4" t="inlineStr">
        <is>
          <t>Line of Credit | Revolver | Revolving Credit Facility</t>
        </is>
      </c>
    </row>
    <row r="22">
      <c r="A22" s="3" t="inlineStr">
        <is>
          <t>Debt Instrument [Line Items]</t>
        </is>
      </c>
    </row>
    <row r="23">
      <c r="A23" s="4" t="inlineStr">
        <is>
          <t>Available borrowing capacity</t>
        </is>
      </c>
      <c r="B23" s="8" t="n">
        <v>600000000</v>
      </c>
    </row>
    <row r="24">
      <c r="A24" s="4" t="inlineStr">
        <is>
          <t>Line of Credit | Revolver | Revolving Credit Facility | LIBOR | Minimum</t>
        </is>
      </c>
    </row>
    <row r="25">
      <c r="A25" s="3" t="inlineStr">
        <is>
          <t>Debt Instrument [Line Items]</t>
        </is>
      </c>
    </row>
    <row r="26">
      <c r="A26" s="4" t="inlineStr">
        <is>
          <t>Basis spread on variable rate</t>
        </is>
      </c>
      <c r="B26" s="4" t="inlineStr">
        <is>
          <t>1.25%</t>
        </is>
      </c>
    </row>
    <row r="27">
      <c r="A27" s="4" t="inlineStr">
        <is>
          <t>Line of Credit | Revolver | Revolving Credit Facility | LIBOR | Maximum</t>
        </is>
      </c>
    </row>
    <row r="28">
      <c r="A28" s="3" t="inlineStr">
        <is>
          <t>Debt Instrument [Line Items]</t>
        </is>
      </c>
    </row>
    <row r="29">
      <c r="A29" s="4" t="inlineStr">
        <is>
          <t>Basis spread on variable rate</t>
        </is>
      </c>
      <c r="B29" s="4" t="inlineStr">
        <is>
          <t>1.75%</t>
        </is>
      </c>
    </row>
    <row r="30">
      <c r="A30" s="4" t="inlineStr">
        <is>
          <t>Line of Credit | Revolver | Revolving Credit Facility | LIBOR | Option 1</t>
        </is>
      </c>
    </row>
    <row r="31">
      <c r="A31" s="3" t="inlineStr">
        <is>
          <t>Debt Instrument [Line Items]</t>
        </is>
      </c>
    </row>
    <row r="32">
      <c r="A32" s="4" t="inlineStr">
        <is>
          <t>Basis spread on variable rate</t>
        </is>
      </c>
      <c r="B32" s="4" t="inlineStr">
        <is>
          <t>1.00%</t>
        </is>
      </c>
    </row>
    <row r="33">
      <c r="A33" s="4" t="inlineStr">
        <is>
          <t>Line of Credit | Revolver | Revolving Credit Facility | LIBOR | Option 1 | Minimum</t>
        </is>
      </c>
    </row>
    <row r="34">
      <c r="A34" s="3" t="inlineStr">
        <is>
          <t>Debt Instrument [Line Items]</t>
        </is>
      </c>
    </row>
    <row r="35">
      <c r="A35" s="4" t="inlineStr">
        <is>
          <t>Basis spread on variable rate</t>
        </is>
      </c>
      <c r="B35" s="4" t="inlineStr">
        <is>
          <t>0.25%</t>
        </is>
      </c>
    </row>
    <row r="36">
      <c r="A36" s="4" t="inlineStr">
        <is>
          <t>Line of Credit | Revolver | Revolving Credit Facility | LIBOR | Option 1 | Maximum</t>
        </is>
      </c>
    </row>
    <row r="37">
      <c r="A37" s="3" t="inlineStr">
        <is>
          <t>Debt Instrument [Line Items]</t>
        </is>
      </c>
    </row>
    <row r="38">
      <c r="A38" s="4" t="inlineStr">
        <is>
          <t>Basis spread on variable rate</t>
        </is>
      </c>
      <c r="B38" s="4" t="inlineStr">
        <is>
          <t>0.75%</t>
        </is>
      </c>
    </row>
    <row r="39">
      <c r="A39" s="4" t="inlineStr">
        <is>
          <t>Line of Credit | Revolver | Revolving Credit Facility | Federal Funds Rate</t>
        </is>
      </c>
    </row>
    <row r="40">
      <c r="A40" s="3" t="inlineStr">
        <is>
          <t>Debt Instrument [Line Items]</t>
        </is>
      </c>
    </row>
    <row r="41">
      <c r="A41" s="4" t="inlineStr">
        <is>
          <t>Basis spread on variable rate</t>
        </is>
      </c>
      <c r="B41" s="4" t="inlineStr">
        <is>
          <t>0.50%</t>
        </is>
      </c>
    </row>
    <row r="42">
      <c r="A42" s="4" t="inlineStr">
        <is>
          <t>Senior Notes | Senior Notes</t>
        </is>
      </c>
    </row>
    <row r="43">
      <c r="A43" s="3" t="inlineStr">
        <is>
          <t>Debt Instrument [Line Items]</t>
        </is>
      </c>
    </row>
    <row r="44">
      <c r="A44" s="4" t="inlineStr">
        <is>
          <t>Long-term debt</t>
        </is>
      </c>
      <c r="B44" s="8" t="n">
        <v>600000000</v>
      </c>
    </row>
    <row r="45">
      <c r="A45" s="4" t="inlineStr">
        <is>
          <t>Stated interest rate</t>
        </is>
      </c>
      <c r="B45" s="4" t="inlineStr">
        <is>
          <t>5.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Jun. 30, 2020</t>
        </is>
      </c>
      <c r="C1" s="2" t="inlineStr">
        <is>
          <t>Dec. 31, 2019</t>
        </is>
      </c>
    </row>
    <row r="2">
      <c r="A2" s="3" t="inlineStr">
        <is>
          <t>Debt Disclosure [Abstract]</t>
        </is>
      </c>
    </row>
    <row r="3">
      <c r="A3" s="4" t="inlineStr">
        <is>
          <t>2020 (remainder of)</t>
        </is>
      </c>
      <c r="B3" s="6" t="n">
        <v>12.5</v>
      </c>
    </row>
    <row r="4">
      <c r="A4" s="4" t="inlineStr">
        <is>
          <t>2021</t>
        </is>
      </c>
      <c r="B4" s="5" t="n">
        <v>25</v>
      </c>
    </row>
    <row r="5">
      <c r="A5" s="4" t="inlineStr">
        <is>
          <t>2022</t>
        </is>
      </c>
      <c r="B5" s="5" t="n">
        <v>25</v>
      </c>
    </row>
    <row r="6">
      <c r="A6" s="4" t="inlineStr">
        <is>
          <t>2023</t>
        </is>
      </c>
      <c r="B6" s="5" t="n">
        <v>25</v>
      </c>
    </row>
    <row r="7">
      <c r="A7" s="4" t="inlineStr">
        <is>
          <t>2024</t>
        </is>
      </c>
      <c r="B7" s="7" t="n">
        <v>1732.3</v>
      </c>
    </row>
    <row r="8">
      <c r="A8" s="4" t="inlineStr">
        <is>
          <t>Thereafter</t>
        </is>
      </c>
      <c r="B8" s="5" t="n">
        <v>600</v>
      </c>
    </row>
    <row r="9">
      <c r="A9" s="4" t="inlineStr">
        <is>
          <t>Aggregate principal payments</t>
        </is>
      </c>
      <c r="B9" s="6" t="n">
        <v>2419.8</v>
      </c>
      <c r="C9" s="6" t="n">
        <v>24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673.2</v>
      </c>
      <c r="C4" s="6" t="n">
        <v>-12.7</v>
      </c>
      <c r="D4" s="8" t="n">
        <v>-630</v>
      </c>
      <c r="E4" s="6" t="n">
        <v>0.5</v>
      </c>
    </row>
    <row r="5">
      <c r="A5" s="4" t="inlineStr">
        <is>
          <t>Foreign exchange forward contracts gain (loss), net</t>
        </is>
      </c>
      <c r="B5" s="5" t="n">
        <v>-8</v>
      </c>
      <c r="C5" s="5" t="n">
        <v>0</v>
      </c>
      <c r="D5" s="7" t="n">
        <v>6.3</v>
      </c>
      <c r="E5" s="7" t="n">
        <v>0.8</v>
      </c>
    </row>
    <row r="6">
      <c r="A6" s="4" t="inlineStr">
        <is>
          <t>Unrealized swap gain (loss), net (net of tax effect of $(2.9) million and $1.1 million for the three and six months ended June 30, 2020, respectively)</t>
        </is>
      </c>
      <c r="B6" s="7" t="n">
        <v>-4.1</v>
      </c>
      <c r="C6" s="7" t="n">
        <v>-10.1</v>
      </c>
      <c r="D6" s="7" t="n">
        <v>7.6</v>
      </c>
      <c r="E6" s="7" t="n">
        <v>-11.1</v>
      </c>
    </row>
    <row r="7">
      <c r="A7" s="4" t="inlineStr">
        <is>
          <t>Change in foreign currency translation adjustment</t>
        </is>
      </c>
      <c r="B7" s="7" t="n">
        <v>-10.7</v>
      </c>
      <c r="C7" s="7" t="n">
        <v>-21.5</v>
      </c>
      <c r="D7" s="7" t="n">
        <v>-35.6</v>
      </c>
      <c r="E7" s="7" t="n">
        <v>6.3</v>
      </c>
    </row>
    <row r="8">
      <c r="A8" s="4" t="inlineStr">
        <is>
          <t>Comprehensive loss</t>
        </is>
      </c>
      <c r="B8" s="5" t="n">
        <v>-696</v>
      </c>
      <c r="C8" s="7" t="n">
        <v>-44.3</v>
      </c>
      <c r="D8" s="7" t="n">
        <v>-651.7</v>
      </c>
      <c r="E8" s="7" t="n">
        <v>-3.5</v>
      </c>
    </row>
    <row r="9">
      <c r="A9" s="4" t="inlineStr">
        <is>
          <t>Less: comprehensive income (loss) attributable to non-controlling interests</t>
        </is>
      </c>
      <c r="B9" s="7" t="n">
        <v>-0.1</v>
      </c>
      <c r="C9" s="7" t="n">
        <v>-0.4</v>
      </c>
      <c r="D9" s="7" t="n">
        <v>0.3</v>
      </c>
      <c r="E9" s="7" t="n">
        <v>0.6</v>
      </c>
    </row>
    <row r="10">
      <c r="A10" s="4" t="inlineStr">
        <is>
          <t>Comprehensive loss attributable to GoDaddy Inc.</t>
        </is>
      </c>
      <c r="B10" s="6" t="n">
        <v>-695.9</v>
      </c>
      <c r="C10" s="6" t="n">
        <v>-43.9</v>
      </c>
      <c r="D10" s="8" t="n">
        <v>-652</v>
      </c>
      <c r="E10" s="6" t="n">
        <v>-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 Summary of Outstanding Derivative Instruments (Details) - Cash Flow Hedging - Designated as Hedging Instrument $ in Millions</t>
        </is>
      </c>
      <c r="B1" s="2" t="inlineStr">
        <is>
          <t>Jun. 30, 2020USD ($)€ / $</t>
        </is>
      </c>
      <c r="C1" s="2" t="inlineStr">
        <is>
          <t>Dec. 31, 2019USD ($)€ / $</t>
        </is>
      </c>
    </row>
    <row r="2">
      <c r="A2" s="4" t="inlineStr">
        <is>
          <t>Level 2</t>
        </is>
      </c>
    </row>
    <row r="3">
      <c r="A3" s="3" t="inlineStr">
        <is>
          <t>Derivative [Line Items]</t>
        </is>
      </c>
    </row>
    <row r="4">
      <c r="A4" s="4" t="inlineStr">
        <is>
          <t>Notional amount</t>
        </is>
      </c>
      <c r="B4" s="6" t="n">
        <v>2883.3</v>
      </c>
      <c r="C4" s="6" t="n">
        <v>2783.7</v>
      </c>
    </row>
    <row r="5">
      <c r="A5" s="4" t="inlineStr">
        <is>
          <t>Level 2 | Prepaid Expenses and Other Current Assets</t>
        </is>
      </c>
    </row>
    <row r="6">
      <c r="A6" s="3" t="inlineStr">
        <is>
          <t>Derivative [Line Items]</t>
        </is>
      </c>
    </row>
    <row r="7">
      <c r="A7" s="4" t="inlineStr">
        <is>
          <t>Fair value of derivative assets</t>
        </is>
      </c>
      <c r="B7" s="7" t="n">
        <v>3.6</v>
      </c>
      <c r="C7" s="5" t="n">
        <v>0</v>
      </c>
    </row>
    <row r="8">
      <c r="A8" s="4" t="inlineStr">
        <is>
          <t>Level 2 | Accrued Expenses and Other Current Liabilities</t>
        </is>
      </c>
    </row>
    <row r="9">
      <c r="A9" s="3" t="inlineStr">
        <is>
          <t>Derivative [Line Items]</t>
        </is>
      </c>
    </row>
    <row r="10">
      <c r="A10" s="4" t="inlineStr">
        <is>
          <t>Fair value of derivative liabilities</t>
        </is>
      </c>
      <c r="B10" s="7" t="n">
        <v>85.2</v>
      </c>
      <c r="C10" s="7" t="n">
        <v>93.8</v>
      </c>
    </row>
    <row r="11">
      <c r="A11" s="4" t="inlineStr">
        <is>
          <t>Foreign exchange forward contracts | Level 2</t>
        </is>
      </c>
    </row>
    <row r="12">
      <c r="A12" s="3" t="inlineStr">
        <is>
          <t>Derivative [Line Items]</t>
        </is>
      </c>
    </row>
    <row r="13">
      <c r="A13" s="4" t="inlineStr">
        <is>
          <t>Notional amount</t>
        </is>
      </c>
      <c r="B13" s="7" t="n">
        <v>249.6</v>
      </c>
      <c r="C13" s="7" t="n">
        <v>138.9</v>
      </c>
    </row>
    <row r="14">
      <c r="A14" s="4" t="inlineStr">
        <is>
          <t>Foreign exchange forward contracts | Level 2 | Prepaid Expenses and Other Current Assets</t>
        </is>
      </c>
    </row>
    <row r="15">
      <c r="A15" s="3" t="inlineStr">
        <is>
          <t>Derivative [Line Items]</t>
        </is>
      </c>
    </row>
    <row r="16">
      <c r="A16" s="4" t="inlineStr">
        <is>
          <t>Fair value of derivative assets</t>
        </is>
      </c>
      <c r="B16" s="7" t="n">
        <v>3.6</v>
      </c>
      <c r="C16" s="5" t="n">
        <v>0</v>
      </c>
    </row>
    <row r="17">
      <c r="A17" s="4" t="inlineStr">
        <is>
          <t>Foreign exchange forward contracts | Level 2 | Accrued Expenses and Other Current Liabilities</t>
        </is>
      </c>
    </row>
    <row r="18">
      <c r="A18" s="3" t="inlineStr">
        <is>
          <t>Derivative [Line Items]</t>
        </is>
      </c>
    </row>
    <row r="19">
      <c r="A19" s="4" t="inlineStr">
        <is>
          <t>Fair value of derivative liabilities</t>
        </is>
      </c>
      <c r="B19" s="6" t="n">
        <v>1.3</v>
      </c>
      <c r="C19" s="6" t="n">
        <v>3.3</v>
      </c>
    </row>
    <row r="20">
      <c r="A20" s="4" t="inlineStr">
        <is>
          <t>Cross-currency swap</t>
        </is>
      </c>
    </row>
    <row r="21">
      <c r="A21" s="3" t="inlineStr">
        <is>
          <t>Derivative [Line Items]</t>
        </is>
      </c>
    </row>
    <row r="22">
      <c r="A22" s="4" t="inlineStr">
        <is>
          <t>Euro to U.S. dollar exchange rate for translation | € / $</t>
        </is>
      </c>
      <c r="B22" s="11" t="n">
        <v>1.12</v>
      </c>
      <c r="C22" s="11" t="n">
        <v>1.12</v>
      </c>
    </row>
    <row r="23">
      <c r="A23" s="4" t="inlineStr">
        <is>
          <t>Cross-currency swap | Level 2</t>
        </is>
      </c>
    </row>
    <row r="24">
      <c r="A24" s="3" t="inlineStr">
        <is>
          <t>Derivative [Line Items]</t>
        </is>
      </c>
    </row>
    <row r="25">
      <c r="A25" s="4" t="inlineStr">
        <is>
          <t>Notional amount</t>
        </is>
      </c>
      <c r="B25" s="6" t="n">
        <v>1351.3</v>
      </c>
      <c r="C25" s="6" t="n">
        <v>1355.8</v>
      </c>
    </row>
    <row r="26">
      <c r="A26" s="4" t="inlineStr">
        <is>
          <t>Cross-currency swap | Level 2 | Prepaid Expenses and Other Current Assets</t>
        </is>
      </c>
    </row>
    <row r="27">
      <c r="A27" s="3" t="inlineStr">
        <is>
          <t>Derivative [Line Items]</t>
        </is>
      </c>
    </row>
    <row r="28">
      <c r="A28" s="4" t="inlineStr">
        <is>
          <t>Fair value of derivative assets</t>
        </is>
      </c>
      <c r="B28" s="5" t="n">
        <v>0</v>
      </c>
      <c r="C28" s="5" t="n">
        <v>0</v>
      </c>
    </row>
    <row r="29">
      <c r="A29" s="4" t="inlineStr">
        <is>
          <t>Cross-currency swap | Level 2 | Accrued Expenses and Other Current Liabilities</t>
        </is>
      </c>
    </row>
    <row r="30">
      <c r="A30" s="3" t="inlineStr">
        <is>
          <t>Derivative [Line Items]</t>
        </is>
      </c>
    </row>
    <row r="31">
      <c r="A31" s="4" t="inlineStr">
        <is>
          <t>Fair value of derivative liabilities</t>
        </is>
      </c>
      <c r="B31" s="7" t="n">
        <v>35.8</v>
      </c>
      <c r="C31" s="7" t="n">
        <v>64.09999999999999</v>
      </c>
    </row>
    <row r="32">
      <c r="A32" s="4" t="inlineStr">
        <is>
          <t>Interest rate swap | Level 2</t>
        </is>
      </c>
    </row>
    <row r="33">
      <c r="A33" s="3" t="inlineStr">
        <is>
          <t>Derivative [Line Items]</t>
        </is>
      </c>
    </row>
    <row r="34">
      <c r="A34" s="4" t="inlineStr">
        <is>
          <t>Notional amount</t>
        </is>
      </c>
      <c r="B34" s="7" t="n">
        <v>1282.4</v>
      </c>
      <c r="C34" s="5" t="n">
        <v>1289</v>
      </c>
    </row>
    <row r="35">
      <c r="A35" s="4" t="inlineStr">
        <is>
          <t>Interest rate swap | Level 2 | Prepaid Expenses and Other Current Assets</t>
        </is>
      </c>
    </row>
    <row r="36">
      <c r="A36" s="3" t="inlineStr">
        <is>
          <t>Derivative [Line Items]</t>
        </is>
      </c>
    </row>
    <row r="37">
      <c r="A37" s="4" t="inlineStr">
        <is>
          <t>Fair value of derivative assets</t>
        </is>
      </c>
      <c r="B37" s="5" t="n">
        <v>0</v>
      </c>
      <c r="C37" s="5" t="n">
        <v>0</v>
      </c>
    </row>
    <row r="38">
      <c r="A38" s="4" t="inlineStr">
        <is>
          <t>Interest rate swap | Level 2 | Accrued Expenses and Other Current Liabilities</t>
        </is>
      </c>
    </row>
    <row r="39">
      <c r="A39" s="3" t="inlineStr">
        <is>
          <t>Derivative [Line Items]</t>
        </is>
      </c>
    </row>
    <row r="40">
      <c r="A40" s="4" t="inlineStr">
        <is>
          <t>Fair value of derivative liabilities</t>
        </is>
      </c>
      <c r="B40" s="6" t="n">
        <v>48.1</v>
      </c>
      <c r="C40" s="6" t="n">
        <v>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the Gains (Losses) Recognized within Earnings Related to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Gains (Losses) Recognized in Other Comprehensive Income (Loss)</t>
        </is>
      </c>
      <c r="B4" s="6" t="n">
        <v>-4.1</v>
      </c>
      <c r="C4" s="6" t="n">
        <v>-10.1</v>
      </c>
      <c r="D4" s="6" t="n">
        <v>7.6</v>
      </c>
      <c r="E4" s="6" t="n">
        <v>-11.1</v>
      </c>
    </row>
    <row r="5">
      <c r="A5" s="4" t="inlineStr">
        <is>
          <t>Revenue</t>
        </is>
      </c>
      <c r="B5" s="7" t="n">
        <v>806.4</v>
      </c>
      <c r="C5" s="7" t="n">
        <v>737.2</v>
      </c>
      <c r="D5" s="7" t="n">
        <v>1598.4</v>
      </c>
      <c r="E5" s="7" t="n">
        <v>1447.2</v>
      </c>
    </row>
    <row r="6">
      <c r="A6" s="4" t="inlineStr">
        <is>
          <t>Interest Expense</t>
        </is>
      </c>
      <c r="B6" s="7" t="n">
        <v>19.4</v>
      </c>
      <c r="C6" s="7" t="n">
        <v>23.1</v>
      </c>
      <c r="D6" s="7" t="n">
        <v>40.6</v>
      </c>
      <c r="E6" s="7" t="n">
        <v>47.5</v>
      </c>
    </row>
    <row r="7">
      <c r="A7" s="4" t="inlineStr">
        <is>
          <t>Other Income (Expense), Net</t>
        </is>
      </c>
      <c r="B7" s="7" t="n">
        <v>-1.1</v>
      </c>
      <c r="C7" s="7" t="n">
        <v>5.2</v>
      </c>
      <c r="D7" s="7" t="n">
        <v>-2.5</v>
      </c>
      <c r="E7" s="7" t="n">
        <v>11.4</v>
      </c>
    </row>
    <row r="8">
      <c r="A8" s="4" t="inlineStr">
        <is>
          <t>Reclassification out of Accumulated Other Comprehensive Income | Net Unrealized Gains (Losses) on Cash Flow Hedges</t>
        </is>
      </c>
    </row>
    <row r="9">
      <c r="A9" s="3" t="inlineStr">
        <is>
          <t>Derivative [Line Items]</t>
        </is>
      </c>
    </row>
    <row r="10">
      <c r="A10" s="4" t="inlineStr">
        <is>
          <t>Revenue</t>
        </is>
      </c>
      <c r="B10" s="7" t="n">
        <v>1.2</v>
      </c>
      <c r="C10" s="7" t="n">
        <v>0.8</v>
      </c>
      <c r="D10" s="5" t="n">
        <v>2</v>
      </c>
      <c r="E10" s="7" t="n">
        <v>1.3</v>
      </c>
    </row>
    <row r="11">
      <c r="A11" s="4" t="inlineStr">
        <is>
          <t>Interest Expense</t>
        </is>
      </c>
      <c r="B11" s="7" t="n">
        <v>1.1</v>
      </c>
      <c r="C11" s="7" t="n">
        <v>7.5</v>
      </c>
      <c r="D11" s="7" t="n">
        <v>6.2</v>
      </c>
      <c r="E11" s="7" t="n">
        <v>14.8</v>
      </c>
    </row>
    <row r="12">
      <c r="A12" s="4" t="inlineStr">
        <is>
          <t>Other Income (Expense), Net</t>
        </is>
      </c>
      <c r="B12" s="7" t="n">
        <v>-22.6</v>
      </c>
      <c r="C12" s="7" t="n">
        <v>-18.7</v>
      </c>
      <c r="D12" s="7" t="n">
        <v>-2.4</v>
      </c>
      <c r="E12" s="7" t="n">
        <v>8.800000000000001</v>
      </c>
    </row>
    <row r="13">
      <c r="A13" s="4" t="inlineStr">
        <is>
          <t>Cash Flow Hedging | Designated as Hedging Instrument</t>
        </is>
      </c>
    </row>
    <row r="14">
      <c r="A14" s="3" t="inlineStr">
        <is>
          <t>Derivative [Line Items]</t>
        </is>
      </c>
    </row>
    <row r="15">
      <c r="A15" s="4" t="inlineStr">
        <is>
          <t>Unrealized Gains (Losses) Recognized in Other Comprehensive Income (Loss)</t>
        </is>
      </c>
      <c r="B15" s="5" t="n">
        <v>-15</v>
      </c>
      <c r="C15" s="7" t="n">
        <v>-10.1</v>
      </c>
      <c r="D15" s="5" t="n">
        <v>15</v>
      </c>
      <c r="E15" s="7" t="n">
        <v>-10.3</v>
      </c>
    </row>
    <row r="16">
      <c r="A16" s="4" t="inlineStr">
        <is>
          <t>Foreign exchange forward contracts | Reclassification out of Accumulated Other Comprehensive Income | Net Unrealized Gains (Losses) on Cash Flow Hedges</t>
        </is>
      </c>
    </row>
    <row r="17">
      <c r="A17" s="3" t="inlineStr">
        <is>
          <t>Derivative [Line Items]</t>
        </is>
      </c>
    </row>
    <row r="18">
      <c r="A18" s="4" t="inlineStr">
        <is>
          <t>Revenue</t>
        </is>
      </c>
      <c r="B18" s="7" t="n">
        <v>1.2</v>
      </c>
      <c r="C18" s="7" t="n">
        <v>0.8</v>
      </c>
      <c r="D18" s="5" t="n">
        <v>2</v>
      </c>
      <c r="E18" s="7" t="n">
        <v>1.3</v>
      </c>
    </row>
    <row r="19">
      <c r="A19" s="4" t="inlineStr">
        <is>
          <t>Interest Expense</t>
        </is>
      </c>
      <c r="B19" s="5" t="n">
        <v>0</v>
      </c>
      <c r="C19" s="5" t="n">
        <v>0</v>
      </c>
      <c r="D19" s="5" t="n">
        <v>0</v>
      </c>
      <c r="E19" s="5" t="n">
        <v>0</v>
      </c>
    </row>
    <row r="20">
      <c r="A20" s="4" t="inlineStr">
        <is>
          <t>Other Income (Expense), Net</t>
        </is>
      </c>
      <c r="B20" s="5" t="n">
        <v>0</v>
      </c>
      <c r="C20" s="5" t="n">
        <v>0</v>
      </c>
      <c r="D20" s="5" t="n">
        <v>0</v>
      </c>
      <c r="E20" s="5" t="n">
        <v>0</v>
      </c>
    </row>
    <row r="21">
      <c r="A21" s="4" t="inlineStr">
        <is>
          <t>Foreign exchange forward contracts | Cash Flow Hedging | Designated as Hedging Instrument</t>
        </is>
      </c>
    </row>
    <row r="22">
      <c r="A22" s="3" t="inlineStr">
        <is>
          <t>Derivative [Line Items]</t>
        </is>
      </c>
    </row>
    <row r="23">
      <c r="A23" s="4" t="inlineStr">
        <is>
          <t>Unrealized Gains (Losses) Recognized in Other Comprehensive Income (Loss)</t>
        </is>
      </c>
      <c r="B23" s="5" t="n">
        <v>-8</v>
      </c>
      <c r="C23" s="5" t="n">
        <v>0</v>
      </c>
      <c r="D23" s="7" t="n">
        <v>6.3</v>
      </c>
      <c r="E23" s="7" t="n">
        <v>0.8</v>
      </c>
    </row>
    <row r="24">
      <c r="A24" s="4" t="inlineStr">
        <is>
          <t>Cross-currency swap | Reclassification out of Accumulated Other Comprehensive Income | Net Unrealized Gains (Losses) on Cash Flow Hedges</t>
        </is>
      </c>
    </row>
    <row r="25">
      <c r="A25" s="3" t="inlineStr">
        <is>
          <t>Derivative [Line Items]</t>
        </is>
      </c>
    </row>
    <row r="26">
      <c r="A26" s="4" t="inlineStr">
        <is>
          <t>Revenue</t>
        </is>
      </c>
      <c r="B26" s="5" t="n">
        <v>0</v>
      </c>
      <c r="C26" s="5" t="n">
        <v>0</v>
      </c>
      <c r="D26" s="5" t="n">
        <v>0</v>
      </c>
      <c r="E26" s="5" t="n">
        <v>0</v>
      </c>
    </row>
    <row r="27">
      <c r="A27" s="4" t="inlineStr">
        <is>
          <t>Interest Expense</t>
        </is>
      </c>
      <c r="B27" s="7" t="n">
        <v>7.5</v>
      </c>
      <c r="C27" s="7" t="n">
        <v>7.4</v>
      </c>
      <c r="D27" s="7" t="n">
        <v>15.1</v>
      </c>
      <c r="E27" s="7" t="n">
        <v>14.6</v>
      </c>
    </row>
    <row r="28">
      <c r="A28" s="4" t="inlineStr">
        <is>
          <t>Other Income (Expense), Net</t>
        </is>
      </c>
      <c r="B28" s="7" t="n">
        <v>-22.6</v>
      </c>
      <c r="C28" s="7" t="n">
        <v>-18.7</v>
      </c>
      <c r="D28" s="7" t="n">
        <v>-2.4</v>
      </c>
      <c r="E28" s="7" t="n">
        <v>8.800000000000001</v>
      </c>
    </row>
    <row r="29">
      <c r="A29" s="4" t="inlineStr">
        <is>
          <t>Cross-currency swap | Reclassification out of Accumulated Other Comprehensive Income | Net Unrealized Gains (Losses) on Cash Flow Hedges | Euro-Denominated Intercompany Loan</t>
        </is>
      </c>
    </row>
    <row r="30">
      <c r="A30" s="3" t="inlineStr">
        <is>
          <t>Derivative [Line Items]</t>
        </is>
      </c>
    </row>
    <row r="31">
      <c r="A31" s="4" t="inlineStr">
        <is>
          <t>Other Income (Expense), Net</t>
        </is>
      </c>
      <c r="B31" s="7" t="n">
        <v>22.4</v>
      </c>
      <c r="C31" s="7" t="n">
        <v>18.5</v>
      </c>
      <c r="D31" s="7" t="n">
        <v>2.1</v>
      </c>
      <c r="E31" s="7" t="n">
        <v>-9.199999999999999</v>
      </c>
    </row>
    <row r="32">
      <c r="A32" s="4" t="inlineStr">
        <is>
          <t>Cross-currency swap | Cash Flow Hedging | Designated as Hedging Instrument</t>
        </is>
      </c>
    </row>
    <row r="33">
      <c r="A33" s="3" t="inlineStr">
        <is>
          <t>Derivative [Line Items]</t>
        </is>
      </c>
    </row>
    <row r="34">
      <c r="A34" s="4" t="inlineStr">
        <is>
          <t>Unrealized Gains (Losses) Recognized in Other Comprehensive Income (Loss)</t>
        </is>
      </c>
      <c r="B34" s="7" t="n">
        <v>-7.3</v>
      </c>
      <c r="C34" s="7" t="n">
        <v>7.9</v>
      </c>
      <c r="D34" s="7" t="n">
        <v>30.4</v>
      </c>
      <c r="E34" s="7" t="n">
        <v>16.5</v>
      </c>
    </row>
    <row r="35">
      <c r="A35" s="4" t="inlineStr">
        <is>
          <t>Interest rate swap | Reclassification out of Accumulated Other Comprehensive Income | Net Unrealized Gains (Losses) on Cash Flow Hedges</t>
        </is>
      </c>
    </row>
    <row r="36">
      <c r="A36" s="3" t="inlineStr">
        <is>
          <t>Derivative [Line Items]</t>
        </is>
      </c>
    </row>
    <row r="37">
      <c r="A37" s="4" t="inlineStr">
        <is>
          <t>Revenue</t>
        </is>
      </c>
      <c r="B37" s="5" t="n">
        <v>0</v>
      </c>
      <c r="C37" s="5" t="n">
        <v>0</v>
      </c>
      <c r="D37" s="5" t="n">
        <v>0</v>
      </c>
      <c r="E37" s="5" t="n">
        <v>0</v>
      </c>
    </row>
    <row r="38">
      <c r="A38" s="4" t="inlineStr">
        <is>
          <t>Interest Expense</t>
        </is>
      </c>
      <c r="B38" s="7" t="n">
        <v>-6.4</v>
      </c>
      <c r="C38" s="7" t="n">
        <v>0.1</v>
      </c>
      <c r="D38" s="7" t="n">
        <v>-8.9</v>
      </c>
      <c r="E38" s="7" t="n">
        <v>0.2</v>
      </c>
    </row>
    <row r="39">
      <c r="A39" s="4" t="inlineStr">
        <is>
          <t>Other Income (Expense), Net</t>
        </is>
      </c>
      <c r="B39" s="5" t="n">
        <v>0</v>
      </c>
      <c r="C39" s="5" t="n">
        <v>0</v>
      </c>
      <c r="D39" s="5" t="n">
        <v>0</v>
      </c>
      <c r="E39" s="5" t="n">
        <v>0</v>
      </c>
    </row>
    <row r="40">
      <c r="A40" s="4" t="inlineStr">
        <is>
          <t>Interest rate swap | Cash Flow Hedging | Designated as Hedging Instrument</t>
        </is>
      </c>
    </row>
    <row r="41">
      <c r="A41" s="3" t="inlineStr">
        <is>
          <t>Derivative [Line Items]</t>
        </is>
      </c>
    </row>
    <row r="42">
      <c r="A42" s="4" t="inlineStr">
        <is>
          <t>Unrealized Gains (Losses) Recognized in Other Comprehensive Income (Loss)</t>
        </is>
      </c>
      <c r="B42" s="6" t="n">
        <v>0.3</v>
      </c>
      <c r="C42" s="8" t="n">
        <v>-18</v>
      </c>
      <c r="D42" s="6" t="n">
        <v>-21.7</v>
      </c>
      <c r="E42" s="6" t="n">
        <v>-2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arrative (Details) - USD ($)</t>
        </is>
      </c>
      <c r="B1" s="2" t="inlineStr">
        <is>
          <t>6 Months Ended</t>
        </is>
      </c>
    </row>
    <row r="2">
      <c r="B2" s="2" t="inlineStr">
        <is>
          <t>Jun. 30, 2020</t>
        </is>
      </c>
      <c r="C2" s="2" t="inlineStr">
        <is>
          <t>Jun. 30, 2019</t>
        </is>
      </c>
    </row>
    <row r="3">
      <c r="A3" s="3" t="inlineStr">
        <is>
          <t>Derivative [Line Items]</t>
        </is>
      </c>
    </row>
    <row r="4">
      <c r="A4" s="4" t="inlineStr">
        <is>
          <t>Net deferred gains from cash flow hedges</t>
        </is>
      </c>
      <c r="B4" s="8" t="n">
        <v>2600000</v>
      </c>
    </row>
    <row r="5">
      <c r="A5" s="4" t="inlineStr">
        <is>
          <t>Amounts excluded from effectiveness testing</t>
        </is>
      </c>
      <c r="B5" s="8" t="n">
        <v>0</v>
      </c>
      <c r="C5" s="8" t="n">
        <v>0</v>
      </c>
    </row>
    <row r="6">
      <c r="A6" s="4" t="inlineStr">
        <is>
          <t>Cash Flow Hedging | Designated as Hedging Instrument | Foreign exchange forward contracts</t>
        </is>
      </c>
    </row>
    <row r="7">
      <c r="A7" s="3" t="inlineStr">
        <is>
          <t>Derivative [Line Items]</t>
        </is>
      </c>
    </row>
    <row r="8">
      <c r="A8" s="4" t="inlineStr">
        <is>
          <t>Derivative contract term</t>
        </is>
      </c>
      <c r="B8" s="4" t="inlineStr">
        <is>
          <t>18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Leases - Narrative (Details)</t>
        </is>
      </c>
      <c r="B1" s="2" t="inlineStr">
        <is>
          <t>Jun. 30, 2020</t>
        </is>
      </c>
    </row>
    <row r="2">
      <c r="A2" s="3" t="inlineStr">
        <is>
          <t>Leases [Abstract]</t>
        </is>
      </c>
    </row>
    <row r="3">
      <c r="A3" s="4" t="inlineStr">
        <is>
          <t>Operating lease, remaining weighted average lease term</t>
        </is>
      </c>
      <c r="B3" s="4" t="inlineStr">
        <is>
          <t>8 years 1 month 6 days</t>
        </is>
      </c>
    </row>
    <row r="4">
      <c r="A4" s="4" t="inlineStr">
        <is>
          <t>Operating lease, weighted average discount rate</t>
        </is>
      </c>
      <c r="B4" s="4" t="inlineStr">
        <is>
          <t>5.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13.9</v>
      </c>
      <c r="C4" s="6" t="n">
        <v>12.8</v>
      </c>
      <c r="D4" s="6" t="n">
        <v>27.6</v>
      </c>
      <c r="E4" s="6" t="n">
        <v>25.5</v>
      </c>
    </row>
    <row r="5">
      <c r="A5" s="4" t="inlineStr">
        <is>
          <t>Variable lease costs</t>
        </is>
      </c>
      <c r="B5" s="7" t="n">
        <v>2.4</v>
      </c>
      <c r="C5" s="7" t="n">
        <v>2.1</v>
      </c>
      <c r="D5" s="7" t="n">
        <v>4.7</v>
      </c>
      <c r="E5" s="7" t="n">
        <v>4.6</v>
      </c>
    </row>
    <row r="6">
      <c r="A6" s="4" t="inlineStr">
        <is>
          <t>Sublease income</t>
        </is>
      </c>
      <c r="B6" s="7" t="n">
        <v>-0.9</v>
      </c>
      <c r="C6" s="7" t="n">
        <v>-1.1</v>
      </c>
      <c r="D6" s="7" t="n">
        <v>-1.8</v>
      </c>
      <c r="E6" s="7" t="n">
        <v>-1.6</v>
      </c>
    </row>
    <row r="7">
      <c r="A7" s="4" t="inlineStr">
        <is>
          <t>Net lease costs</t>
        </is>
      </c>
      <c r="B7" s="6" t="n">
        <v>15.4</v>
      </c>
      <c r="C7" s="6" t="n">
        <v>13.8</v>
      </c>
      <c r="D7" s="6" t="n">
        <v>30.5</v>
      </c>
      <c r="E7" s="6" t="n">
        <v>2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Jun. 13, 2019</t>
        </is>
      </c>
      <c r="C1" s="2" t="inlineStr">
        <is>
          <t>Jun. 30, 2020</t>
        </is>
      </c>
      <c r="D1" s="2" t="inlineStr">
        <is>
          <t>Mar. 31, 2020</t>
        </is>
      </c>
      <c r="E1" s="2" t="inlineStr">
        <is>
          <t>Dec. 31, 2019</t>
        </is>
      </c>
    </row>
    <row r="2">
      <c r="A2" s="3" t="inlineStr">
        <is>
          <t>Loss Contingencies [Line Items]</t>
        </is>
      </c>
    </row>
    <row r="3">
      <c r="A3" s="4" t="inlineStr">
        <is>
          <t>Increase (decrease) in the estimated loss provision for settlement</t>
        </is>
      </c>
      <c r="C3" s="8" t="n">
        <v>0</v>
      </c>
      <c r="D3" s="8" t="n">
        <v>-2900000</v>
      </c>
    </row>
    <row r="4">
      <c r="A4" s="4" t="inlineStr">
        <is>
          <t>Estimated loss provision for settlement</t>
        </is>
      </c>
      <c r="C4" s="5" t="n">
        <v>15100000</v>
      </c>
    </row>
    <row r="5">
      <c r="A5" s="4" t="inlineStr">
        <is>
          <t>Indirect Taxation</t>
        </is>
      </c>
    </row>
    <row r="6">
      <c r="A6" s="3" t="inlineStr">
        <is>
          <t>Loss Contingencies [Line Items]</t>
        </is>
      </c>
    </row>
    <row r="7">
      <c r="A7" s="4" t="inlineStr">
        <is>
          <t>Accrual for estimated indirect tax liabilities</t>
        </is>
      </c>
      <c r="C7" s="8" t="n">
        <v>10100000</v>
      </c>
      <c r="E7" s="8" t="n">
        <v>9400000</v>
      </c>
    </row>
    <row r="8">
      <c r="A8" s="4" t="inlineStr">
        <is>
          <t>Class Action Complaint | Pending Litigation</t>
        </is>
      </c>
    </row>
    <row r="9">
      <c r="A9" s="3" t="inlineStr">
        <is>
          <t>Loss Contingencies [Line Items]</t>
        </is>
      </c>
    </row>
    <row r="10">
      <c r="A10" s="4" t="inlineStr">
        <is>
          <t>Proposed settlement amount (up to)</t>
        </is>
      </c>
      <c r="B10" s="8" t="n">
        <v>3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structuring Charges (Details) - USD ($) $ in Millions</t>
        </is>
      </c>
      <c r="B1" s="2" t="inlineStr">
        <is>
          <t>1 Months Ended</t>
        </is>
      </c>
      <c r="C1" s="2" t="inlineStr">
        <is>
          <t>3 Months Ended</t>
        </is>
      </c>
      <c r="F1" s="2" t="inlineStr">
        <is>
          <t>4 Months Ended</t>
        </is>
      </c>
      <c r="G1" s="2" t="inlineStr">
        <is>
          <t>6 Months Ended</t>
        </is>
      </c>
    </row>
    <row r="2">
      <c r="B2" s="2" t="inlineStr">
        <is>
          <t>Jun. 30, 2020</t>
        </is>
      </c>
      <c r="C2" s="2" t="inlineStr">
        <is>
          <t>Sep. 30, 2020</t>
        </is>
      </c>
      <c r="D2" s="2" t="inlineStr">
        <is>
          <t>Jun. 30, 2020</t>
        </is>
      </c>
      <c r="E2" s="2" t="inlineStr">
        <is>
          <t>Jun. 30, 2019</t>
        </is>
      </c>
      <c r="F2" s="2" t="inlineStr">
        <is>
          <t>Sep. 30, 2020</t>
        </is>
      </c>
      <c r="G2" s="2" t="inlineStr">
        <is>
          <t>Jun. 30, 2020</t>
        </is>
      </c>
      <c r="H2" s="2" t="inlineStr">
        <is>
          <t>Jun. 30, 2019</t>
        </is>
      </c>
      <c r="I2" s="2" t="inlineStr">
        <is>
          <t>Dec. 31, 2019</t>
        </is>
      </c>
    </row>
    <row r="3">
      <c r="A3" s="3" t="inlineStr">
        <is>
          <t>Restructuring Cost and Reserve [Line Items]</t>
        </is>
      </c>
    </row>
    <row r="4">
      <c r="A4" s="4" t="inlineStr">
        <is>
          <t>Restructuring charges</t>
        </is>
      </c>
      <c r="D4" s="6" t="n">
        <v>39.4</v>
      </c>
      <c r="E4" s="8" t="n">
        <v>0</v>
      </c>
      <c r="G4" s="6" t="n">
        <v>39.4</v>
      </c>
      <c r="H4" s="8" t="n">
        <v>0</v>
      </c>
    </row>
    <row r="5">
      <c r="A5" s="4" t="inlineStr">
        <is>
          <t>Accrued restructuring costs</t>
        </is>
      </c>
      <c r="B5" s="6" t="n">
        <v>10.4</v>
      </c>
      <c r="D5" s="7" t="n">
        <v>10.4</v>
      </c>
      <c r="G5" s="7" t="n">
        <v>10.4</v>
      </c>
      <c r="I5" s="8" t="n">
        <v>0</v>
      </c>
    </row>
    <row r="6">
      <c r="A6" s="4" t="inlineStr">
        <is>
          <t>Outbound Sales and Operations Restructuring</t>
        </is>
      </c>
    </row>
    <row r="7">
      <c r="A7" s="3" t="inlineStr">
        <is>
          <t>Restructuring Cost and Reserve [Line Items]</t>
        </is>
      </c>
    </row>
    <row r="8">
      <c r="A8" s="4" t="inlineStr">
        <is>
          <t>Restructuring charges</t>
        </is>
      </c>
      <c r="B8" s="7" t="n">
        <v>39.4</v>
      </c>
    </row>
    <row r="9">
      <c r="A9" s="4" t="inlineStr">
        <is>
          <t>Administrative leave, severance and related benefits and professional fees incurred</t>
        </is>
      </c>
      <c r="B9" s="7" t="n">
        <v>10.4</v>
      </c>
    </row>
    <row r="10">
      <c r="A10" s="4" t="inlineStr">
        <is>
          <t>Impairment of operating lease assets</t>
        </is>
      </c>
      <c r="B10" s="7" t="n">
        <v>27.9</v>
      </c>
    </row>
    <row r="11">
      <c r="A11" s="4" t="inlineStr">
        <is>
          <t>Accelerated depreciation and amortization</t>
        </is>
      </c>
      <c r="B11" s="7" t="n">
        <v>1.1</v>
      </c>
    </row>
    <row r="12">
      <c r="A12" s="4" t="inlineStr">
        <is>
          <t>Accrued restructuring costs</t>
        </is>
      </c>
      <c r="B12" s="6" t="n">
        <v>10.4</v>
      </c>
      <c r="D12" s="6" t="n">
        <v>10.4</v>
      </c>
      <c r="G12" s="6" t="n">
        <v>10.4</v>
      </c>
    </row>
    <row r="13">
      <c r="A13" s="4" t="inlineStr">
        <is>
          <t>Outbound Sales and Operations Restructuring | Forecast</t>
        </is>
      </c>
    </row>
    <row r="14">
      <c r="A14" s="3" t="inlineStr">
        <is>
          <t>Restructuring Cost and Reserve [Line Items]</t>
        </is>
      </c>
    </row>
    <row r="15">
      <c r="A15" s="4" t="inlineStr">
        <is>
          <t>Restructuring charges</t>
        </is>
      </c>
      <c r="C15" s="8" t="n">
        <v>5</v>
      </c>
      <c r="F15" s="6" t="n">
        <v>44.4</v>
      </c>
    </row>
  </sheetData>
  <mergeCells count="3">
    <mergeCell ref="A1:A2"/>
    <mergeCell ref="C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Income Taxes (Details) $ in Millions</t>
        </is>
      </c>
      <c r="B1" s="2" t="inlineStr">
        <is>
          <t>3 Months Ended</t>
        </is>
      </c>
      <c r="C1" s="2" t="inlineStr">
        <is>
          <t>6 Months Ended</t>
        </is>
      </c>
    </row>
    <row r="2">
      <c r="B2" s="2" t="inlineStr">
        <is>
          <t>Jun. 30, 2020USD ($)</t>
        </is>
      </c>
      <c r="C2" s="2" t="inlineStr">
        <is>
          <t>Jun. 30, 2020USD ($)</t>
        </is>
      </c>
    </row>
    <row r="3">
      <c r="A3" s="3" t="inlineStr">
        <is>
          <t>Tax Credit Carryforward [Line Items]</t>
        </is>
      </c>
    </row>
    <row r="4">
      <c r="A4" s="4" t="inlineStr">
        <is>
          <t>Reversal of a previously-established valuation allowance</t>
        </is>
      </c>
      <c r="B4" s="6" t="n">
        <v>3.4</v>
      </c>
    </row>
    <row r="5">
      <c r="A5" s="4" t="inlineStr">
        <is>
          <t>Uncertain tax position related to an acquisition</t>
        </is>
      </c>
      <c r="B5" s="5" t="n">
        <v>16</v>
      </c>
    </row>
    <row r="6">
      <c r="A6" s="4" t="inlineStr">
        <is>
          <t>Uncertain tax position relating to tax credits for prior years</t>
        </is>
      </c>
      <c r="C6" s="6" t="n">
        <v>15.7</v>
      </c>
    </row>
    <row r="7">
      <c r="A7" s="4" t="inlineStr">
        <is>
          <t>Research and Development Tax Credit</t>
        </is>
      </c>
    </row>
    <row r="8">
      <c r="A8" s="3" t="inlineStr">
        <is>
          <t>Tax Credit Carryforward [Line Items]</t>
        </is>
      </c>
    </row>
    <row r="9">
      <c r="A9" s="4" t="inlineStr">
        <is>
          <t>Tax credit</t>
        </is>
      </c>
      <c r="B9" s="7" t="n">
        <v>79.59999999999999</v>
      </c>
      <c r="C9" s="7" t="n">
        <v>79.59999999999999</v>
      </c>
    </row>
    <row r="10">
      <c r="A10" s="4" t="inlineStr">
        <is>
          <t>Tax credit carryforwards</t>
        </is>
      </c>
      <c r="B10" s="6" t="n">
        <v>77.8</v>
      </c>
      <c r="C10" s="6" t="n">
        <v>7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43" customWidth="1" min="6" max="6"/>
    <col width="43" customWidth="1" min="7" max="7"/>
  </cols>
  <sheetData>
    <row r="1">
      <c r="A1" s="1" t="inlineStr">
        <is>
          <t>Payables Pursuant to the TRAs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l. 31, 2020USD ($)taxReceivableAgreement</t>
        </is>
      </c>
      <c r="G2" s="2" t="inlineStr">
        <is>
          <t>Dec. 31, 2019USD ($)taxReceivableAgreement</t>
        </is>
      </c>
    </row>
    <row r="3">
      <c r="A3" s="3" t="inlineStr">
        <is>
          <t>Related Party Transaction [Line Items]</t>
        </is>
      </c>
    </row>
    <row r="4">
      <c r="A4" s="4" t="inlineStr">
        <is>
          <t>Number of TRAs | taxReceivableAgreement</t>
        </is>
      </c>
      <c r="G4" s="5" t="n">
        <v>5</v>
      </c>
    </row>
    <row r="5">
      <c r="A5" s="4" t="inlineStr">
        <is>
          <t>Net charge from the settlement of TRAs</t>
        </is>
      </c>
      <c r="B5" s="6" t="n">
        <v>674.7</v>
      </c>
      <c r="C5" s="8" t="n">
        <v>0</v>
      </c>
      <c r="D5" s="6" t="n">
        <v>674.7</v>
      </c>
      <c r="E5" s="6" t="n">
        <v>-8.699999999999999</v>
      </c>
    </row>
    <row r="6">
      <c r="A6" s="4" t="inlineStr">
        <is>
          <t>TRA liability</t>
        </is>
      </c>
      <c r="B6" s="5" t="n">
        <v>0</v>
      </c>
      <c r="D6" s="5" t="n">
        <v>0</v>
      </c>
      <c r="G6" s="6" t="n">
        <v>175.3</v>
      </c>
    </row>
    <row r="7">
      <c r="A7" s="4" t="inlineStr">
        <is>
          <t>Subsequent Event</t>
        </is>
      </c>
    </row>
    <row r="8">
      <c r="A8" s="3" t="inlineStr">
        <is>
          <t>Related Party Transaction [Line Items]</t>
        </is>
      </c>
    </row>
    <row r="9">
      <c r="A9" s="4" t="inlineStr">
        <is>
          <t>Number of TRAs settled | taxReceivableAgreement</t>
        </is>
      </c>
      <c r="F9" s="5" t="n">
        <v>4</v>
      </c>
    </row>
    <row r="10">
      <c r="A10" s="4" t="inlineStr">
        <is>
          <t>Reorganization Parties and Continuing LLC Owners</t>
        </is>
      </c>
    </row>
    <row r="11">
      <c r="A11" s="3" t="inlineStr">
        <is>
          <t>Related Party Transaction [Line Items]</t>
        </is>
      </c>
    </row>
    <row r="12">
      <c r="A12" s="4" t="inlineStr">
        <is>
          <t>Percent of tax benefits owed under tax receivable agreement</t>
        </is>
      </c>
      <c r="G12" s="4" t="inlineStr">
        <is>
          <t>85.00%</t>
        </is>
      </c>
    </row>
    <row r="13">
      <c r="A13" s="4" t="inlineStr">
        <is>
          <t>Estimated future tax savings</t>
        </is>
      </c>
      <c r="B13" s="5" t="n">
        <v>2100</v>
      </c>
      <c r="D13" s="5" t="n">
        <v>2100</v>
      </c>
    </row>
    <row r="14">
      <c r="A14" s="4" t="inlineStr">
        <is>
          <t>Net charge from the settlement of TRAs</t>
        </is>
      </c>
      <c r="B14" s="7" t="n">
        <v>674.7</v>
      </c>
    </row>
    <row r="15">
      <c r="A15" s="4" t="inlineStr">
        <is>
          <t>TRA liability</t>
        </is>
      </c>
      <c r="G15" s="6" t="n">
        <v>175.3</v>
      </c>
    </row>
    <row r="16">
      <c r="A16" s="4" t="inlineStr">
        <is>
          <t>Deferred tax assets resulting from TRA settlement</t>
        </is>
      </c>
      <c r="B16" s="8" t="n">
        <v>180</v>
      </c>
      <c r="D16" s="8" t="n">
        <v>180</v>
      </c>
    </row>
    <row r="17">
      <c r="A17" s="4" t="inlineStr">
        <is>
          <t>Reorganization Parties and Continuing LLC Owners | Subsequent Event</t>
        </is>
      </c>
    </row>
    <row r="18">
      <c r="A18" s="3" t="inlineStr">
        <is>
          <t>Related Party Transaction [Line Items]</t>
        </is>
      </c>
    </row>
    <row r="19">
      <c r="A19" s="4" t="inlineStr">
        <is>
          <t>TRA settlement amount</t>
        </is>
      </c>
      <c r="F19" s="8" t="n">
        <v>8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 Reconciliation of the Numerator and Denominator Used in the Calculation of Basic and Diluted Net Income (Loss) Per Share (Details) - USD ($) $ / shares in Units, shares in Thousand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673.2</v>
      </c>
      <c r="C4" s="6" t="n">
        <v>43.2</v>
      </c>
      <c r="D4" s="6" t="n">
        <v>-12.7</v>
      </c>
      <c r="E4" s="6" t="n">
        <v>13.2</v>
      </c>
      <c r="F4" s="8" t="n">
        <v>-630</v>
      </c>
      <c r="G4" s="6" t="n">
        <v>0.5</v>
      </c>
    </row>
    <row r="5">
      <c r="A5" s="4" t="inlineStr">
        <is>
          <t>Less: net income (loss) attributable to non-controlling interests</t>
        </is>
      </c>
      <c r="B5" s="5" t="n">
        <v>0</v>
      </c>
      <c r="D5" s="7" t="n">
        <v>-0.1</v>
      </c>
      <c r="F5" s="7" t="n">
        <v>0.3</v>
      </c>
      <c r="G5" s="7" t="n">
        <v>0.2</v>
      </c>
    </row>
    <row r="6">
      <c r="A6" s="4" t="inlineStr">
        <is>
          <t>Net income (loss) attributable to GoDaddy Inc.</t>
        </is>
      </c>
      <c r="B6" s="6" t="n">
        <v>-673.2</v>
      </c>
      <c r="D6" s="6" t="n">
        <v>-12.6</v>
      </c>
      <c r="F6" s="6" t="n">
        <v>-630.3</v>
      </c>
      <c r="G6" s="6" t="n">
        <v>0.3</v>
      </c>
    </row>
    <row r="7">
      <c r="A7" s="4" t="inlineStr">
        <is>
          <t>Class A Common Stock</t>
        </is>
      </c>
    </row>
    <row r="8">
      <c r="A8" s="3" t="inlineStr">
        <is>
          <t>Denominator [Abstract]</t>
        </is>
      </c>
    </row>
    <row r="9">
      <c r="A9" s="4" t="inlineStr">
        <is>
          <t>Weighted-average shares of Class A common stock outstanding—basic (in shares)</t>
        </is>
      </c>
      <c r="B9" s="5" t="n">
        <v>165845</v>
      </c>
      <c r="D9" s="5" t="n">
        <v>176007</v>
      </c>
      <c r="F9" s="5" t="n">
        <v>169479</v>
      </c>
      <c r="G9" s="5" t="n">
        <v>173517</v>
      </c>
    </row>
    <row r="10">
      <c r="A10" s="4" t="inlineStr">
        <is>
          <t>Weighted-average shares of Class A Common stock outstanding—diluted (in shares)</t>
        </is>
      </c>
      <c r="B10" s="5" t="n">
        <v>165845</v>
      </c>
      <c r="D10" s="5" t="n">
        <v>176007</v>
      </c>
      <c r="F10" s="5" t="n">
        <v>169479</v>
      </c>
      <c r="G10" s="5" t="n">
        <v>183874</v>
      </c>
    </row>
    <row r="11">
      <c r="A11" s="4" t="inlineStr">
        <is>
          <t>Net income attributable to GoDaddy Inc. per share of Class A common stock—basic (in USD per share)</t>
        </is>
      </c>
      <c r="B11" s="10" t="n">
        <v>-4.06</v>
      </c>
      <c r="D11" s="10" t="n">
        <v>-0.07000000000000001</v>
      </c>
      <c r="F11" s="10" t="n">
        <v>-3.72</v>
      </c>
      <c r="G11" s="8" t="n">
        <v>0</v>
      </c>
    </row>
    <row r="12">
      <c r="A12" s="4" t="inlineStr">
        <is>
          <t>Net income attributable to GoDaddy Inc. per share of Class A common stock—diluted (in USD per share)</t>
        </is>
      </c>
      <c r="B12" s="10" t="n">
        <v>-4.06</v>
      </c>
      <c r="D12" s="10" t="n">
        <v>-0.07000000000000001</v>
      </c>
      <c r="F12" s="10" t="n">
        <v>-3.72</v>
      </c>
      <c r="G12" s="8" t="n">
        <v>0</v>
      </c>
    </row>
    <row r="13">
      <c r="A13" s="4" t="inlineStr">
        <is>
          <t>Class B Common Stock</t>
        </is>
      </c>
    </row>
    <row r="14">
      <c r="A14" s="3" t="inlineStr">
        <is>
          <t>Denominator [Abstract]</t>
        </is>
      </c>
    </row>
    <row r="15">
      <c r="A15" s="4" t="inlineStr">
        <is>
          <t>Effect of dilutive securities (in shares)</t>
        </is>
      </c>
      <c r="B15" s="5" t="n">
        <v>0</v>
      </c>
      <c r="D15" s="5" t="n">
        <v>0</v>
      </c>
      <c r="F15" s="5" t="n">
        <v>0</v>
      </c>
      <c r="G15" s="5" t="n">
        <v>3124</v>
      </c>
    </row>
    <row r="16">
      <c r="A16" s="4" t="inlineStr">
        <is>
          <t>Stock options</t>
        </is>
      </c>
    </row>
    <row r="17">
      <c r="A17" s="3" t="inlineStr">
        <is>
          <t>Denominator [Abstract]</t>
        </is>
      </c>
    </row>
    <row r="18">
      <c r="A18" s="4" t="inlineStr">
        <is>
          <t>Effect of dilutive securities (in shares)</t>
        </is>
      </c>
      <c r="B18" s="5" t="n">
        <v>0</v>
      </c>
      <c r="D18" s="5" t="n">
        <v>0</v>
      </c>
      <c r="F18" s="5" t="n">
        <v>0</v>
      </c>
      <c r="G18" s="5" t="n">
        <v>5066</v>
      </c>
    </row>
    <row r="19">
      <c r="A19" s="4" t="inlineStr">
        <is>
          <t>RSUs, PSUs and ESPP shares</t>
        </is>
      </c>
    </row>
    <row r="20">
      <c r="A20" s="3" t="inlineStr">
        <is>
          <t>Denominator [Abstract]</t>
        </is>
      </c>
    </row>
    <row r="21">
      <c r="A21" s="4" t="inlineStr">
        <is>
          <t>Effect of dilutive securities (in shares)</t>
        </is>
      </c>
      <c r="B21" s="5" t="n">
        <v>0</v>
      </c>
      <c r="D21" s="5" t="n">
        <v>0</v>
      </c>
      <c r="F21" s="5" t="n">
        <v>0</v>
      </c>
      <c r="G21" s="5" t="n">
        <v>216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Unaudited) (Parenthetical) - USD ($) $ in Millions</t>
        </is>
      </c>
      <c r="B1" s="2" t="inlineStr">
        <is>
          <t>3 Months Ended</t>
        </is>
      </c>
      <c r="C1" s="2" t="inlineStr">
        <is>
          <t>6 Months Ended</t>
        </is>
      </c>
    </row>
    <row r="2">
      <c r="B2" s="2" t="inlineStr">
        <is>
          <t>Jun. 30, 2020</t>
        </is>
      </c>
      <c r="C2" s="2" t="inlineStr">
        <is>
          <t>Jun. 30, 2020</t>
        </is>
      </c>
    </row>
    <row r="3">
      <c r="A3" s="3" t="inlineStr">
        <is>
          <t>Statement of Comprehensive Income [Abstract]</t>
        </is>
      </c>
    </row>
    <row r="4">
      <c r="A4" s="4" t="inlineStr">
        <is>
          <t>Unrealized swap gain (loss), tax effect</t>
        </is>
      </c>
      <c r="B4" s="6" t="n">
        <v>-2.9</v>
      </c>
      <c r="C4" s="6" t="n">
        <v>1.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Weighted Average Potentially Dilutive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in shares)</t>
        </is>
      </c>
      <c r="B4" s="5" t="n">
        <v>6329</v>
      </c>
      <c r="C4" s="5" t="n">
        <v>10137</v>
      </c>
      <c r="D4" s="5" t="n">
        <v>6961</v>
      </c>
      <c r="E4" s="5" t="n">
        <v>1588</v>
      </c>
    </row>
    <row r="5">
      <c r="A5" s="4" t="inlineStr">
        <is>
          <t>Class B Common Stock</t>
        </is>
      </c>
    </row>
    <row r="6">
      <c r="A6" s="3" t="inlineStr">
        <is>
          <t>Antidilutive Securities Excluded from Computation of Earnings Per Share [Line Items]</t>
        </is>
      </c>
    </row>
    <row r="7">
      <c r="A7" s="4" t="inlineStr">
        <is>
          <t>Antidilutive securities (in shares)</t>
        </is>
      </c>
      <c r="B7" s="5" t="n">
        <v>1234</v>
      </c>
      <c r="C7" s="5" t="n">
        <v>1601</v>
      </c>
      <c r="D7" s="5" t="n">
        <v>1297</v>
      </c>
      <c r="E7" s="5" t="n">
        <v>0</v>
      </c>
    </row>
    <row r="8">
      <c r="A8" s="4" t="inlineStr">
        <is>
          <t>Options</t>
        </is>
      </c>
    </row>
    <row r="9">
      <c r="A9" s="3" t="inlineStr">
        <is>
          <t>Antidilutive Securities Excluded from Computation of Earnings Per Share [Line Items]</t>
        </is>
      </c>
    </row>
    <row r="10">
      <c r="A10" s="4" t="inlineStr">
        <is>
          <t>Antidilutive securities (in shares)</t>
        </is>
      </c>
      <c r="B10" s="5" t="n">
        <v>3505</v>
      </c>
      <c r="C10" s="5" t="n">
        <v>6581</v>
      </c>
      <c r="D10" s="5" t="n">
        <v>4078</v>
      </c>
      <c r="E10" s="5" t="n">
        <v>1539</v>
      </c>
    </row>
    <row r="11">
      <c r="A11" s="4" t="inlineStr">
        <is>
          <t>RSUs, PSUs and ESPP shares</t>
        </is>
      </c>
    </row>
    <row r="12">
      <c r="A12" s="3" t="inlineStr">
        <is>
          <t>Antidilutive Securities Excluded from Computation of Earnings Per Share [Line Items]</t>
        </is>
      </c>
    </row>
    <row r="13">
      <c r="A13" s="4" t="inlineStr">
        <is>
          <t>Antidilutive securities (in shares)</t>
        </is>
      </c>
      <c r="B13" s="5" t="n">
        <v>1590</v>
      </c>
      <c r="C13" s="5" t="n">
        <v>1955</v>
      </c>
      <c r="D13" s="5" t="n">
        <v>1586</v>
      </c>
      <c r="E13" s="5" t="n">
        <v>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Income (Loss) Per Share - Narrative (Details)</t>
        </is>
      </c>
      <c r="B1" s="2" t="inlineStr">
        <is>
          <t>Jun. 30, 2020shares</t>
        </is>
      </c>
    </row>
    <row r="2">
      <c r="A2" s="4" t="inlineStr">
        <is>
          <t>Class B Common Stock</t>
        </is>
      </c>
    </row>
    <row r="3">
      <c r="A3" s="3" t="inlineStr">
        <is>
          <t>Class of Stock [Line Items]</t>
        </is>
      </c>
    </row>
    <row r="4">
      <c r="A4" s="4" t="inlineStr">
        <is>
          <t>Conversion feature of Class B common stock, number of Class A common shares</t>
        </is>
      </c>
      <c r="B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Revenue</t>
        </is>
      </c>
      <c r="B4" s="6" t="n">
        <v>806.4</v>
      </c>
      <c r="C4" s="6" t="n">
        <v>737.2</v>
      </c>
      <c r="D4" s="6" t="n">
        <v>1598.4</v>
      </c>
      <c r="E4" s="6" t="n">
        <v>1447.2</v>
      </c>
    </row>
    <row r="5">
      <c r="A5" s="4" t="inlineStr">
        <is>
          <t>Property and equipment, net</t>
        </is>
      </c>
      <c r="B5" s="7" t="n">
        <v>248.8</v>
      </c>
      <c r="D5" s="7" t="n">
        <v>248.8</v>
      </c>
      <c r="F5" s="6" t="n">
        <v>258.6</v>
      </c>
    </row>
    <row r="6">
      <c r="A6" s="4" t="inlineStr">
        <is>
          <t>U.S.</t>
        </is>
      </c>
    </row>
    <row r="7">
      <c r="A7" s="3" t="inlineStr">
        <is>
          <t>Revenues from External Customers and Long-Lived Assets [Line Items]</t>
        </is>
      </c>
    </row>
    <row r="8">
      <c r="A8" s="4" t="inlineStr">
        <is>
          <t>Revenue</t>
        </is>
      </c>
      <c r="B8" s="7" t="n">
        <v>540.3</v>
      </c>
      <c r="C8" s="7" t="n">
        <v>489.5</v>
      </c>
      <c r="D8" s="7" t="n">
        <v>1069.9</v>
      </c>
      <c r="E8" s="7" t="n">
        <v>954.4</v>
      </c>
    </row>
    <row r="9">
      <c r="A9" s="4" t="inlineStr">
        <is>
          <t>Property and equipment, net</t>
        </is>
      </c>
      <c r="B9" s="7" t="n">
        <v>194.5</v>
      </c>
      <c r="D9" s="7" t="n">
        <v>194.5</v>
      </c>
      <c r="F9" s="7" t="n">
        <v>200.4</v>
      </c>
    </row>
    <row r="10">
      <c r="A10" s="4" t="inlineStr">
        <is>
          <t>International</t>
        </is>
      </c>
    </row>
    <row r="11">
      <c r="A11" s="3" t="inlineStr">
        <is>
          <t>Revenues from External Customers and Long-Lived Assets [Line Items]</t>
        </is>
      </c>
    </row>
    <row r="12">
      <c r="A12" s="4" t="inlineStr">
        <is>
          <t>Revenue</t>
        </is>
      </c>
      <c r="B12" s="7" t="n">
        <v>266.1</v>
      </c>
      <c r="C12" s="6" t="n">
        <v>247.7</v>
      </c>
      <c r="D12" s="7" t="n">
        <v>528.5</v>
      </c>
      <c r="E12" s="6" t="n">
        <v>492.8</v>
      </c>
    </row>
    <row r="13">
      <c r="A13" s="4" t="inlineStr">
        <is>
          <t>Property and equipment, net</t>
        </is>
      </c>
      <c r="B13" s="6" t="n">
        <v>54.3</v>
      </c>
      <c r="D13" s="6" t="n">
        <v>54.3</v>
      </c>
      <c r="F13" s="6" t="n">
        <v>5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AOCI Activity in Equity (Details) - USD ($) $ in Millions</t>
        </is>
      </c>
      <c r="B1" s="2" t="inlineStr">
        <is>
          <t>6 Months Ended</t>
        </is>
      </c>
    </row>
    <row r="2">
      <c r="B2" s="2" t="inlineStr">
        <is>
          <t>Jun. 30, 2020</t>
        </is>
      </c>
      <c r="C2" s="2" t="inlineStr">
        <is>
          <t>Jun. 30, 2019</t>
        </is>
      </c>
      <c r="D2" s="2" t="inlineStr">
        <is>
          <t>Dec. 31, 2019</t>
        </is>
      </c>
    </row>
    <row r="3">
      <c r="A3" s="3" t="inlineStr">
        <is>
          <t>AOCI Including Portion Attributable to Noncontrolling Interest, Net of Tax [Roll Forward]</t>
        </is>
      </c>
    </row>
    <row r="4">
      <c r="A4" s="4" t="inlineStr">
        <is>
          <t>Balance</t>
        </is>
      </c>
      <c r="B4" s="6" t="n">
        <v>782.1</v>
      </c>
      <c r="C4" s="6" t="n">
        <v>824.5</v>
      </c>
    </row>
    <row r="5">
      <c r="A5" s="4" t="inlineStr">
        <is>
          <t>Other comprehensive income (loss) before reclassifications</t>
        </is>
      </c>
      <c r="B5" s="7" t="n">
        <v>-27.5</v>
      </c>
      <c r="C5" s="7" t="n">
        <v>-28.8</v>
      </c>
    </row>
    <row r="6">
      <c r="A6" s="4" t="inlineStr">
        <is>
          <t>Amounts reclassified from AOCI</t>
        </is>
      </c>
      <c r="B6" s="7" t="n">
        <v>5.8</v>
      </c>
      <c r="C6" s="7" t="n">
        <v>24.9</v>
      </c>
    </row>
    <row r="7">
      <c r="A7" s="4" t="inlineStr">
        <is>
          <t>Other comprehensive income (loss)</t>
        </is>
      </c>
      <c r="B7" s="7" t="n">
        <v>-21.7</v>
      </c>
      <c r="C7" s="7" t="n">
        <v>-3.9</v>
      </c>
    </row>
    <row r="8">
      <c r="A8" s="4" t="inlineStr">
        <is>
          <t>Balance</t>
        </is>
      </c>
      <c r="B8" s="7" t="n">
        <v>-254.5</v>
      </c>
      <c r="C8" s="7" t="n">
        <v>956.7</v>
      </c>
    </row>
    <row r="9">
      <c r="A9" s="4" t="inlineStr">
        <is>
          <t>Stockholders' Equity Attributable to Noncontrolling Interest</t>
        </is>
      </c>
      <c r="B9" s="7" t="n">
        <v>-6.8</v>
      </c>
      <c r="D9" s="6" t="n">
        <v>-10.1</v>
      </c>
    </row>
    <row r="10">
      <c r="A10" s="4" t="inlineStr">
        <is>
          <t>Total stockholders' equity attributable to GoDaddy Inc.</t>
        </is>
      </c>
      <c r="B10" s="7" t="n">
        <v>-261.3</v>
      </c>
      <c r="D10" s="8" t="n">
        <v>772</v>
      </c>
    </row>
    <row r="11">
      <c r="A11" s="4" t="inlineStr">
        <is>
          <t>Foreign Currency Translation Adjustments</t>
        </is>
      </c>
    </row>
    <row r="12">
      <c r="A12" s="3" t="inlineStr">
        <is>
          <t>AOCI Including Portion Attributable to Noncontrolling Interest, Net of Tax [Roll Forward]</t>
        </is>
      </c>
    </row>
    <row r="13">
      <c r="A13" s="4" t="inlineStr">
        <is>
          <t>Balance</t>
        </is>
      </c>
      <c r="B13" s="7" t="n">
        <v>-54.6</v>
      </c>
      <c r="C13" s="7" t="n">
        <v>-92.3</v>
      </c>
    </row>
    <row r="14">
      <c r="A14" s="4" t="inlineStr">
        <is>
          <t>Other comprehensive income (loss) before reclassifications</t>
        </is>
      </c>
      <c r="B14" s="7" t="n">
        <v>-35.6</v>
      </c>
      <c r="C14" s="7" t="n">
        <v>6.4</v>
      </c>
    </row>
    <row r="15">
      <c r="A15" s="4" t="inlineStr">
        <is>
          <t>Amounts reclassified from AOCI</t>
        </is>
      </c>
      <c r="B15" s="5" t="n">
        <v>0</v>
      </c>
      <c r="C15" s="5" t="n">
        <v>0</v>
      </c>
    </row>
    <row r="16">
      <c r="A16" s="4" t="inlineStr">
        <is>
          <t>Other comprehensive income (loss)</t>
        </is>
      </c>
      <c r="B16" s="7" t="n">
        <v>-35.6</v>
      </c>
      <c r="C16" s="7" t="n">
        <v>6.4</v>
      </c>
    </row>
    <row r="17">
      <c r="A17" s="4" t="inlineStr">
        <is>
          <t>Balance</t>
        </is>
      </c>
      <c r="B17" s="7" t="n">
        <v>-90.2</v>
      </c>
      <c r="C17" s="7" t="n">
        <v>-85.90000000000001</v>
      </c>
    </row>
    <row r="18">
      <c r="A18" s="4" t="inlineStr">
        <is>
          <t>Net Unrealized Gains (Losses) on Cash Flow Hedges</t>
        </is>
      </c>
    </row>
    <row r="19">
      <c r="A19" s="3" t="inlineStr">
        <is>
          <t>AOCI Including Portion Attributable to Noncontrolling Interest, Net of Tax [Roll Forward]</t>
        </is>
      </c>
    </row>
    <row r="20">
      <c r="A20" s="4" t="inlineStr">
        <is>
          <t>Balance</t>
        </is>
      </c>
      <c r="B20" s="7" t="n">
        <v>-24.3</v>
      </c>
      <c r="C20" s="7" t="n">
        <v>-22.4</v>
      </c>
    </row>
    <row r="21">
      <c r="A21" s="4" t="inlineStr">
        <is>
          <t>Other comprehensive income (loss) before reclassifications</t>
        </is>
      </c>
      <c r="B21" s="7" t="n">
        <v>8.1</v>
      </c>
      <c r="C21" s="7" t="n">
        <v>-35.2</v>
      </c>
    </row>
    <row r="22">
      <c r="A22" s="4" t="inlineStr">
        <is>
          <t>Amounts reclassified from AOCI</t>
        </is>
      </c>
      <c r="B22" s="7" t="n">
        <v>5.8</v>
      </c>
      <c r="C22" s="7" t="n">
        <v>24.9</v>
      </c>
    </row>
    <row r="23">
      <c r="A23" s="4" t="inlineStr">
        <is>
          <t>Other comprehensive income (loss)</t>
        </is>
      </c>
      <c r="B23" s="7" t="n">
        <v>13.9</v>
      </c>
      <c r="C23" s="7" t="n">
        <v>-10.3</v>
      </c>
    </row>
    <row r="24">
      <c r="A24" s="4" t="inlineStr">
        <is>
          <t>Balance</t>
        </is>
      </c>
      <c r="B24" s="7" t="n">
        <v>-10.4</v>
      </c>
      <c r="C24" s="7" t="n">
        <v>-32.7</v>
      </c>
    </row>
    <row r="25">
      <c r="A25" s="4" t="inlineStr">
        <is>
          <t>AOCI Including Portion Attributable to Noncontrolling Interest</t>
        </is>
      </c>
    </row>
    <row r="26">
      <c r="A26" s="3" t="inlineStr">
        <is>
          <t>AOCI Including Portion Attributable to Noncontrolling Interest, Net of Tax [Roll Forward]</t>
        </is>
      </c>
    </row>
    <row r="27">
      <c r="A27" s="4" t="inlineStr">
        <is>
          <t>Balance</t>
        </is>
      </c>
      <c r="B27" s="7" t="n">
        <v>-78.90000000000001</v>
      </c>
      <c r="C27" s="7" t="n">
        <v>-114.7</v>
      </c>
    </row>
    <row r="28">
      <c r="A28" s="4" t="inlineStr">
        <is>
          <t>Balance</t>
        </is>
      </c>
      <c r="B28" s="7" t="n">
        <v>-100.6</v>
      </c>
      <c r="C28" s="7" t="n">
        <v>-118.6</v>
      </c>
    </row>
    <row r="29">
      <c r="A29" s="4" t="inlineStr">
        <is>
          <t>AOCI Attributable to Noncontrolling Interest</t>
        </is>
      </c>
    </row>
    <row r="30">
      <c r="A30" s="3" t="inlineStr">
        <is>
          <t>AOCI Including Portion Attributable to Noncontrolling Interest, Net of Tax [Roll Forward]</t>
        </is>
      </c>
    </row>
    <row r="31">
      <c r="A31" s="4" t="inlineStr">
        <is>
          <t>Balance</t>
        </is>
      </c>
      <c r="B31" s="7" t="n">
        <v>-0.7</v>
      </c>
      <c r="C31" s="5" t="n">
        <v>-1</v>
      </c>
    </row>
    <row r="32">
      <c r="A32" s="4" t="inlineStr">
        <is>
          <t>AOCI Attributable to Parent</t>
        </is>
      </c>
    </row>
    <row r="33">
      <c r="A33" s="3" t="inlineStr">
        <is>
          <t>AOCI Including Portion Attributable to Noncontrolling Interest, Net of Tax [Roll Forward]</t>
        </is>
      </c>
    </row>
    <row r="34">
      <c r="A34" s="4" t="inlineStr">
        <is>
          <t>Balance</t>
        </is>
      </c>
      <c r="B34" s="7" t="n">
        <v>-78.2</v>
      </c>
      <c r="C34" s="7" t="n">
        <v>-72.09999999999999</v>
      </c>
    </row>
    <row r="35">
      <c r="A35" s="4" t="inlineStr">
        <is>
          <t>Balance</t>
        </is>
      </c>
      <c r="B35" s="6" t="n">
        <v>-99.90000000000001</v>
      </c>
      <c r="C35" s="6" t="n">
        <v>-11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ug. 03, 2020USD ($)</t>
        </is>
      </c>
    </row>
    <row r="2">
      <c r="A2" s="4" t="inlineStr">
        <is>
          <t>Neustar, Inc. | Subsequent Event</t>
        </is>
      </c>
    </row>
    <row r="3">
      <c r="A3" s="3" t="inlineStr">
        <is>
          <t>Subsequent Event [Line Items]</t>
        </is>
      </c>
    </row>
    <row r="4">
      <c r="A4" s="4" t="inlineStr">
        <is>
          <t>Purchase price</t>
        </is>
      </c>
      <c r="B4" s="6" t="n">
        <v>21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46" customWidth="1" min="2" max="2"/>
    <col width="42" customWidth="1" min="3" max="3"/>
    <col width="21" customWidth="1" min="4" max="4"/>
    <col width="21" customWidth="1" min="5" max="5"/>
    <col width="33" customWidth="1" min="6" max="6"/>
    <col width="33" customWidth="1" min="7" max="7"/>
    <col width="27" customWidth="1" min="8" max="8"/>
    <col width="20" customWidth="1" min="9" max="9"/>
    <col width="61" customWidth="1" min="10" max="10"/>
    <col width="46" customWidth="1" min="11" max="11"/>
    <col width="27" customWidth="1" min="12" max="12"/>
  </cols>
  <sheetData>
    <row r="1">
      <c r="A1" s="1" t="inlineStr">
        <is>
          <t>Condensed Consolidated Statement of Stockholders' Equity (Unaudited) - USD ($) shares in Thousands, $ in Millions</t>
        </is>
      </c>
      <c r="B1" s="2" t="inlineStr">
        <is>
          <t>Total</t>
        </is>
      </c>
      <c r="C1" s="2" t="inlineStr">
        <is>
          <t>Impact of Adoption of Accounting Standard</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Accumulated Deficit</t>
        </is>
      </c>
      <c r="J1" s="2" t="inlineStr">
        <is>
          <t>Accumulated DeficitImpact of Adoption of Accounting Standard</t>
        </is>
      </c>
      <c r="K1" s="2" t="inlineStr">
        <is>
          <t>Accumulated Other Comprehensive Income (Loss)</t>
        </is>
      </c>
      <c r="L1" s="2" t="inlineStr">
        <is>
          <t>Non- Controlling Interests</t>
        </is>
      </c>
    </row>
    <row r="2">
      <c r="A2" s="4" t="inlineStr">
        <is>
          <t>Balance (in shares) at Dec. 31, 2018</t>
        </is>
      </c>
      <c r="F2" s="5" t="n">
        <v>168549</v>
      </c>
      <c r="G2" s="5" t="n">
        <v>6254</v>
      </c>
    </row>
    <row r="3">
      <c r="A3" s="4" t="inlineStr">
        <is>
          <t>Balance at Dec. 31, 2018</t>
        </is>
      </c>
      <c r="B3" s="6" t="n">
        <v>824.5</v>
      </c>
      <c r="C3" s="6" t="n">
        <v>3.3</v>
      </c>
      <c r="F3" s="6" t="n">
        <v>0.2</v>
      </c>
      <c r="G3" s="8" t="n">
        <v>0</v>
      </c>
      <c r="H3" s="6" t="n">
        <v>699.8</v>
      </c>
      <c r="I3" s="6" t="n">
        <v>164.8</v>
      </c>
      <c r="J3" s="6" t="n">
        <v>3.3</v>
      </c>
      <c r="K3" s="6" t="n">
        <v>-72.09999999999999</v>
      </c>
      <c r="L3" s="6" t="n">
        <v>31.8</v>
      </c>
    </row>
    <row r="4">
      <c r="A4" s="3" t="inlineStr">
        <is>
          <t>Increase (Decrease) in Stockholders' Equity [Roll Forward]</t>
        </is>
      </c>
    </row>
    <row r="5">
      <c r="A5" s="4" t="inlineStr">
        <is>
          <t>Net income (loss)</t>
        </is>
      </c>
      <c r="B5" s="7" t="n">
        <v>13.2</v>
      </c>
      <c r="I5" s="7" t="n">
        <v>12.9</v>
      </c>
      <c r="L5" s="7" t="n">
        <v>0.3</v>
      </c>
    </row>
    <row r="6">
      <c r="A6" s="4" t="inlineStr">
        <is>
          <t>Equity-based compensation, including amounts capitalized</t>
        </is>
      </c>
      <c r="B6" s="7" t="n">
        <v>46.9</v>
      </c>
      <c r="H6" s="7" t="n">
        <v>46.9</v>
      </c>
    </row>
    <row r="7">
      <c r="A7" s="4" t="inlineStr">
        <is>
          <t>Stock option exercises (in shares)</t>
        </is>
      </c>
      <c r="F7" s="5" t="n">
        <v>894</v>
      </c>
    </row>
    <row r="8">
      <c r="A8" s="4" t="inlineStr">
        <is>
          <t>Stock option exercises</t>
        </is>
      </c>
      <c r="B8" s="7" t="n">
        <v>17.6</v>
      </c>
      <c r="H8" s="7" t="n">
        <v>18.3</v>
      </c>
      <c r="L8" s="7" t="n">
        <v>-0.7</v>
      </c>
    </row>
    <row r="9">
      <c r="A9" s="4" t="inlineStr">
        <is>
          <t>Exchanges of LLC Units (in shares)</t>
        </is>
      </c>
      <c r="F9" s="5" t="n">
        <v>4601</v>
      </c>
      <c r="G9" s="5" t="n">
        <v>-4601</v>
      </c>
    </row>
    <row r="10">
      <c r="A10" s="4" t="inlineStr">
        <is>
          <t>Exchanges of LLC Units</t>
        </is>
      </c>
      <c r="B10" s="5" t="n">
        <v>0</v>
      </c>
      <c r="H10" s="7" t="n">
        <v>8.5</v>
      </c>
      <c r="K10" s="7" t="n">
        <v>-2.6</v>
      </c>
      <c r="L10" s="7" t="n">
        <v>-5.9</v>
      </c>
    </row>
    <row r="11">
      <c r="A11" s="4" t="inlineStr">
        <is>
          <t>Liability pursuant to tax receivable agreements resulting from exchanges of LLC Units</t>
        </is>
      </c>
      <c r="B11" s="7" t="n">
        <v>-9.699999999999999</v>
      </c>
      <c r="H11" s="7" t="n">
        <v>-9.699999999999999</v>
      </c>
    </row>
    <row r="12">
      <c r="A12" s="4" t="inlineStr">
        <is>
          <t>Impact of derivatives, net</t>
        </is>
      </c>
      <c r="B12" s="7" t="n">
        <v>-0.2</v>
      </c>
      <c r="K12" s="7" t="n">
        <v>-0.2</v>
      </c>
    </row>
    <row r="13">
      <c r="A13" s="4" t="inlineStr">
        <is>
          <t>Change in foreign currency translation adjustment</t>
        </is>
      </c>
      <c r="B13" s="7" t="n">
        <v>27.8</v>
      </c>
      <c r="K13" s="7" t="n">
        <v>27.8</v>
      </c>
    </row>
    <row r="14">
      <c r="A14" s="4" t="inlineStr">
        <is>
          <t>Attribution of accumulated other comprehensive income (loss)</t>
        </is>
      </c>
      <c r="B14" s="5" t="n">
        <v>0</v>
      </c>
      <c r="K14" s="7" t="n">
        <v>-0.7</v>
      </c>
      <c r="L14" s="7" t="n">
        <v>0.7</v>
      </c>
    </row>
    <row r="15">
      <c r="A15" s="4" t="inlineStr">
        <is>
          <t>Vesting of restricted stock units (in shares)</t>
        </is>
      </c>
      <c r="F15" s="5" t="n">
        <v>1071</v>
      </c>
    </row>
    <row r="16">
      <c r="A16" s="4" t="inlineStr">
        <is>
          <t>Vesting of restricted stock units</t>
        </is>
      </c>
      <c r="B16" s="5" t="n">
        <v>0</v>
      </c>
    </row>
    <row r="17">
      <c r="A17" s="4" t="inlineStr">
        <is>
          <t>Adjustment to prior period non-controlling interests allocations</t>
        </is>
      </c>
      <c r="B17" s="5" t="n">
        <v>0</v>
      </c>
      <c r="H17" s="7" t="n">
        <v>51.7</v>
      </c>
      <c r="K17" s="7" t="n">
        <v>-38.5</v>
      </c>
      <c r="L17" s="7" t="n">
        <v>-13.2</v>
      </c>
    </row>
    <row r="18">
      <c r="A18" s="4" t="inlineStr">
        <is>
          <t>Balance (in shares) at Mar. 31, 2019</t>
        </is>
      </c>
      <c r="F18" s="5" t="n">
        <v>175115</v>
      </c>
      <c r="G18" s="5" t="n">
        <v>1653</v>
      </c>
    </row>
    <row r="19">
      <c r="A19" s="4" t="inlineStr">
        <is>
          <t>Balance at Mar. 31, 2019</t>
        </is>
      </c>
      <c r="B19" s="7" t="n">
        <v>923.4</v>
      </c>
      <c r="F19" s="6" t="n">
        <v>0.2</v>
      </c>
      <c r="G19" s="8" t="n">
        <v>0</v>
      </c>
      <c r="H19" s="7" t="n">
        <v>815.5</v>
      </c>
      <c r="I19" s="5" t="n">
        <v>181</v>
      </c>
      <c r="K19" s="7" t="n">
        <v>-86.3</v>
      </c>
      <c r="L19" s="5" t="n">
        <v>13</v>
      </c>
    </row>
    <row r="20">
      <c r="A20" s="4" t="inlineStr">
        <is>
          <t>Balance (in shares) at Dec. 31, 2018</t>
        </is>
      </c>
      <c r="F20" s="5" t="n">
        <v>168549</v>
      </c>
      <c r="G20" s="5" t="n">
        <v>6254</v>
      </c>
    </row>
    <row r="21">
      <c r="A21" s="4" t="inlineStr">
        <is>
          <t>Balance at Dec. 31, 2018</t>
        </is>
      </c>
      <c r="B21" s="7" t="n">
        <v>824.5</v>
      </c>
      <c r="C21" s="7" t="n">
        <v>3.3</v>
      </c>
      <c r="F21" s="6" t="n">
        <v>0.2</v>
      </c>
      <c r="G21" s="8" t="n">
        <v>0</v>
      </c>
      <c r="H21" s="7" t="n">
        <v>699.8</v>
      </c>
      <c r="I21" s="7" t="n">
        <v>164.8</v>
      </c>
      <c r="J21" s="7" t="n">
        <v>3.3</v>
      </c>
      <c r="K21" s="7" t="n">
        <v>-72.09999999999999</v>
      </c>
      <c r="L21" s="7" t="n">
        <v>31.8</v>
      </c>
    </row>
    <row r="22">
      <c r="A22" s="3" t="inlineStr">
        <is>
          <t>Increase (Decrease) in Stockholders' Equity [Roll Forward]</t>
        </is>
      </c>
    </row>
    <row r="23">
      <c r="A23" s="4" t="inlineStr">
        <is>
          <t>Net income (loss)</t>
        </is>
      </c>
      <c r="B23" s="7" t="n">
        <v>0.5</v>
      </c>
    </row>
    <row r="24">
      <c r="A24" s="4" t="inlineStr">
        <is>
          <t>Balance (in shares) at Jun. 30, 2019</t>
        </is>
      </c>
      <c r="F24" s="5" t="n">
        <v>176727</v>
      </c>
      <c r="G24" s="5" t="n">
        <v>1566</v>
      </c>
    </row>
    <row r="25">
      <c r="A25" s="4" t="inlineStr">
        <is>
          <t>Balance at Jun. 30, 2019</t>
        </is>
      </c>
      <c r="B25" s="7" t="n">
        <v>956.7</v>
      </c>
      <c r="F25" s="6" t="n">
        <v>0.2</v>
      </c>
      <c r="G25" s="8" t="n">
        <v>0</v>
      </c>
      <c r="H25" s="7" t="n">
        <v>894.1</v>
      </c>
      <c r="I25" s="7" t="n">
        <v>168.4</v>
      </c>
      <c r="K25" s="7" t="n">
        <v>-117.6</v>
      </c>
      <c r="L25" s="7" t="n">
        <v>11.6</v>
      </c>
    </row>
    <row r="26">
      <c r="A26" s="4" t="inlineStr">
        <is>
          <t>Balance (in shares) at Dec. 31, 2018</t>
        </is>
      </c>
      <c r="F26" s="5" t="n">
        <v>168549</v>
      </c>
      <c r="G26" s="5" t="n">
        <v>6254</v>
      </c>
    </row>
    <row r="27">
      <c r="A27" s="4" t="inlineStr">
        <is>
          <t>Balance at Dec. 31, 2018</t>
        </is>
      </c>
      <c r="B27" s="7" t="n">
        <v>824.5</v>
      </c>
      <c r="C27" s="7" t="n">
        <v>3.3</v>
      </c>
      <c r="F27" s="6" t="n">
        <v>0.2</v>
      </c>
      <c r="G27" s="8" t="n">
        <v>0</v>
      </c>
      <c r="H27" s="7" t="n">
        <v>699.8</v>
      </c>
      <c r="I27" s="7" t="n">
        <v>164.8</v>
      </c>
      <c r="J27" s="7" t="n">
        <v>3.3</v>
      </c>
      <c r="K27" s="7" t="n">
        <v>-72.09999999999999</v>
      </c>
      <c r="L27" s="7" t="n">
        <v>31.8</v>
      </c>
    </row>
    <row r="28">
      <c r="A28" s="4" t="inlineStr">
        <is>
          <t>Balance (in shares) at Dec. 31, 2019</t>
        </is>
      </c>
      <c r="D28" s="5" t="n">
        <v>172867</v>
      </c>
      <c r="E28" s="5" t="n">
        <v>1490</v>
      </c>
      <c r="F28" s="5" t="n">
        <v>172867</v>
      </c>
      <c r="G28" s="5" t="n">
        <v>1490</v>
      </c>
    </row>
    <row r="29">
      <c r="A29" s="4" t="inlineStr">
        <is>
          <t>Balance at Dec. 31, 2019</t>
        </is>
      </c>
      <c r="B29" s="6" t="n">
        <v>782.1</v>
      </c>
      <c r="C29" s="7" t="n">
        <v>-0.6</v>
      </c>
      <c r="F29" s="6" t="n">
        <v>0.2</v>
      </c>
      <c r="G29" s="8" t="n">
        <v>0</v>
      </c>
      <c r="H29" s="7" t="n">
        <v>1003.5</v>
      </c>
      <c r="I29" s="7" t="n">
        <v>-153.5</v>
      </c>
      <c r="J29" s="7" t="n">
        <v>-0.6</v>
      </c>
      <c r="K29" s="7" t="n">
        <v>-78.2</v>
      </c>
      <c r="L29" s="7" t="n">
        <v>10.1</v>
      </c>
    </row>
    <row r="30">
      <c r="A30" s="3" t="inlineStr">
        <is>
          <t>Increase (Decrease) in Stockholders' Equity [Roll Forward]</t>
        </is>
      </c>
    </row>
    <row r="31">
      <c r="A31" s="4" t="inlineStr">
        <is>
          <t>Accounting Standards Update [Extensible List]</t>
        </is>
      </c>
      <c r="B31" s="4" t="inlineStr">
        <is>
          <t>us-gaap:AccountingStandardsUpdate201613Member</t>
        </is>
      </c>
    </row>
    <row r="32">
      <c r="A32" s="4" t="inlineStr">
        <is>
          <t>Balance (in shares) at Mar. 31, 2019</t>
        </is>
      </c>
      <c r="F32" s="5" t="n">
        <v>175115</v>
      </c>
      <c r="G32" s="5" t="n">
        <v>1653</v>
      </c>
    </row>
    <row r="33">
      <c r="A33" s="4" t="inlineStr">
        <is>
          <t>Balance at Mar. 31, 2019</t>
        </is>
      </c>
      <c r="B33" s="6" t="n">
        <v>923.4</v>
      </c>
      <c r="F33" s="6" t="n">
        <v>0.2</v>
      </c>
      <c r="G33" s="8" t="n">
        <v>0</v>
      </c>
      <c r="H33" s="7" t="n">
        <v>815.5</v>
      </c>
      <c r="I33" s="5" t="n">
        <v>181</v>
      </c>
      <c r="K33" s="7" t="n">
        <v>-86.3</v>
      </c>
      <c r="L33" s="5" t="n">
        <v>13</v>
      </c>
    </row>
    <row r="34">
      <c r="A34" s="3" t="inlineStr">
        <is>
          <t>Increase (Decrease) in Stockholders' Equity [Roll Forward]</t>
        </is>
      </c>
    </row>
    <row r="35">
      <c r="A35" s="4" t="inlineStr">
        <is>
          <t>Net income (loss)</t>
        </is>
      </c>
      <c r="B35" s="7" t="n">
        <v>-12.7</v>
      </c>
      <c r="I35" s="7" t="n">
        <v>-12.6</v>
      </c>
      <c r="L35" s="7" t="n">
        <v>-0.1</v>
      </c>
    </row>
    <row r="36">
      <c r="A36" s="4" t="inlineStr">
        <is>
          <t>Equity-based compensation, including amounts capitalized</t>
        </is>
      </c>
      <c r="B36" s="7" t="n">
        <v>41.6</v>
      </c>
      <c r="H36" s="7" t="n">
        <v>41.6</v>
      </c>
    </row>
    <row r="37">
      <c r="A37" s="4" t="inlineStr">
        <is>
          <t>Stock option exercises (in shares)</t>
        </is>
      </c>
      <c r="F37" s="5" t="n">
        <v>867</v>
      </c>
    </row>
    <row r="38">
      <c r="A38" s="4" t="inlineStr">
        <is>
          <t>Stock option exercises</t>
        </is>
      </c>
      <c r="B38" s="7" t="n">
        <v>19.4</v>
      </c>
      <c r="F38" s="8" t="n">
        <v>0</v>
      </c>
      <c r="H38" s="7" t="n">
        <v>20.1</v>
      </c>
      <c r="L38" s="7" t="n">
        <v>-0.7</v>
      </c>
    </row>
    <row r="39">
      <c r="A39" s="4" t="inlineStr">
        <is>
          <t>Issuance of Class A common stock under ESPP (in shares)</t>
        </is>
      </c>
      <c r="F39" s="5" t="n">
        <v>303</v>
      </c>
    </row>
    <row r="40">
      <c r="A40" s="4" t="inlineStr">
        <is>
          <t>Issuance of Class A common stock under ESPP</t>
        </is>
      </c>
      <c r="B40" s="7" t="n">
        <v>16.6</v>
      </c>
      <c r="H40" s="7" t="n">
        <v>16.6</v>
      </c>
    </row>
    <row r="41">
      <c r="A41" s="4" t="inlineStr">
        <is>
          <t>Exchanges of LLC Units (in shares)</t>
        </is>
      </c>
      <c r="F41" s="5" t="n">
        <v>87</v>
      </c>
      <c r="G41" s="5" t="n">
        <v>-87</v>
      </c>
    </row>
    <row r="42">
      <c r="A42" s="4" t="inlineStr">
        <is>
          <t>Exchanges of LLC Units</t>
        </is>
      </c>
      <c r="B42" s="5" t="n">
        <v>0</v>
      </c>
      <c r="H42" s="7" t="n">
        <v>0.3</v>
      </c>
      <c r="L42" s="7" t="n">
        <v>-0.3</v>
      </c>
    </row>
    <row r="43">
      <c r="A43" s="4" t="inlineStr">
        <is>
          <t>Impact of derivatives, net</t>
        </is>
      </c>
      <c r="B43" s="7" t="n">
        <v>-10.1</v>
      </c>
      <c r="K43" s="7" t="n">
        <v>-10.1</v>
      </c>
    </row>
    <row r="44">
      <c r="A44" s="4" t="inlineStr">
        <is>
          <t>Change in foreign currency translation adjustment</t>
        </is>
      </c>
      <c r="B44" s="7" t="n">
        <v>-21.5</v>
      </c>
      <c r="K44" s="7" t="n">
        <v>-21.5</v>
      </c>
    </row>
    <row r="45">
      <c r="A45" s="4" t="inlineStr">
        <is>
          <t>Attribution of accumulated other comprehensive income (loss)</t>
        </is>
      </c>
      <c r="B45" s="5" t="n">
        <v>0</v>
      </c>
      <c r="K45" s="7" t="n">
        <v>0.3</v>
      </c>
      <c r="L45" s="7" t="n">
        <v>-0.3</v>
      </c>
    </row>
    <row r="46">
      <c r="A46" s="4" t="inlineStr">
        <is>
          <t>Vesting of restricted stock units (in shares)</t>
        </is>
      </c>
      <c r="F46" s="5" t="n">
        <v>355</v>
      </c>
    </row>
    <row r="47">
      <c r="A47" s="4" t="inlineStr">
        <is>
          <t>Vesting of restricted stock units</t>
        </is>
      </c>
      <c r="B47" s="5" t="n">
        <v>0</v>
      </c>
    </row>
    <row r="48">
      <c r="A48" s="4" t="inlineStr">
        <is>
          <t>Balance (in shares) at Jun. 30, 2019</t>
        </is>
      </c>
      <c r="F48" s="5" t="n">
        <v>176727</v>
      </c>
      <c r="G48" s="5" t="n">
        <v>1566</v>
      </c>
    </row>
    <row r="49">
      <c r="A49" s="4" t="inlineStr">
        <is>
          <t>Balance at Jun. 30, 2019</t>
        </is>
      </c>
      <c r="B49" s="7" t="n">
        <v>956.7</v>
      </c>
      <c r="F49" s="6" t="n">
        <v>0.2</v>
      </c>
      <c r="G49" s="8" t="n">
        <v>0</v>
      </c>
      <c r="H49" s="7" t="n">
        <v>894.1</v>
      </c>
      <c r="I49" s="7" t="n">
        <v>168.4</v>
      </c>
      <c r="K49" s="7" t="n">
        <v>-117.6</v>
      </c>
      <c r="L49" s="7" t="n">
        <v>11.6</v>
      </c>
    </row>
    <row r="50">
      <c r="A50" s="4" t="inlineStr">
        <is>
          <t>Balance (in shares) at Dec. 31, 2019</t>
        </is>
      </c>
      <c r="D50" s="5" t="n">
        <v>172867</v>
      </c>
      <c r="E50" s="5" t="n">
        <v>1490</v>
      </c>
      <c r="F50" s="5" t="n">
        <v>172867</v>
      </c>
      <c r="G50" s="5" t="n">
        <v>1490</v>
      </c>
    </row>
    <row r="51">
      <c r="A51" s="4" t="inlineStr">
        <is>
          <t>Balance at Dec. 31, 2019</t>
        </is>
      </c>
      <c r="B51" s="7" t="n">
        <v>782.1</v>
      </c>
      <c r="C51" s="7" t="n">
        <v>-0.6</v>
      </c>
      <c r="F51" s="6" t="n">
        <v>0.2</v>
      </c>
      <c r="G51" s="8" t="n">
        <v>0</v>
      </c>
      <c r="H51" s="7" t="n">
        <v>1003.5</v>
      </c>
      <c r="I51" s="7" t="n">
        <v>-153.5</v>
      </c>
      <c r="J51" s="7" t="n">
        <v>-0.6</v>
      </c>
      <c r="K51" s="7" t="n">
        <v>-78.2</v>
      </c>
      <c r="L51" s="7" t="n">
        <v>10.1</v>
      </c>
    </row>
    <row r="52">
      <c r="A52" s="3" t="inlineStr">
        <is>
          <t>Increase (Decrease) in Stockholders' Equity [Roll Forward]</t>
        </is>
      </c>
    </row>
    <row r="53">
      <c r="A53" s="4" t="inlineStr">
        <is>
          <t>Net income (loss)</t>
        </is>
      </c>
      <c r="B53" s="7" t="n">
        <v>43.2</v>
      </c>
      <c r="I53" s="7" t="n">
        <v>42.9</v>
      </c>
      <c r="L53" s="7" t="n">
        <v>0.3</v>
      </c>
    </row>
    <row r="54">
      <c r="A54" s="4" t="inlineStr">
        <is>
          <t>Equity-based compensation, including amounts capitalized</t>
        </is>
      </c>
      <c r="B54" s="5" t="n">
        <v>46</v>
      </c>
      <c r="H54" s="5" t="n">
        <v>46</v>
      </c>
    </row>
    <row r="55">
      <c r="A55" s="4" t="inlineStr">
        <is>
          <t>Stock option exercises (in shares)</t>
        </is>
      </c>
      <c r="F55" s="5" t="n">
        <v>724</v>
      </c>
    </row>
    <row r="56">
      <c r="A56" s="4" t="inlineStr">
        <is>
          <t>Stock option exercises</t>
        </is>
      </c>
      <c r="B56" s="7" t="n">
        <v>15.3</v>
      </c>
      <c r="H56" s="5" t="n">
        <v>16</v>
      </c>
      <c r="L56" s="7" t="n">
        <v>-0.7</v>
      </c>
    </row>
    <row r="57">
      <c r="A57" s="4" t="inlineStr">
        <is>
          <t>Repurchases of Class A common stock (in shares)</t>
        </is>
      </c>
      <c r="F57" s="5" t="n">
        <v>-7341</v>
      </c>
    </row>
    <row r="58">
      <c r="A58" s="4" t="inlineStr">
        <is>
          <t>Repurchases of Class A common stock</t>
        </is>
      </c>
      <c r="B58" s="5" t="n">
        <v>-398</v>
      </c>
      <c r="I58" s="5" t="n">
        <v>-398</v>
      </c>
    </row>
    <row r="59">
      <c r="A59" s="4" t="inlineStr">
        <is>
          <t>Exchanges of LLC Units (in shares)</t>
        </is>
      </c>
      <c r="F59" s="5" t="n">
        <v>204</v>
      </c>
      <c r="G59" s="5" t="n">
        <v>-204</v>
      </c>
    </row>
    <row r="60">
      <c r="A60" s="4" t="inlineStr">
        <is>
          <t>Exchanges of LLC Units</t>
        </is>
      </c>
      <c r="B60" s="5" t="n">
        <v>0</v>
      </c>
      <c r="H60" s="7" t="n">
        <v>1.4</v>
      </c>
      <c r="K60" s="5" t="n">
        <v>0</v>
      </c>
      <c r="L60" s="7" t="n">
        <v>-1.4</v>
      </c>
    </row>
    <row r="61">
      <c r="A61" s="4" t="inlineStr">
        <is>
          <t>Impact of derivatives, net</t>
        </is>
      </c>
      <c r="B61" s="5" t="n">
        <v>26</v>
      </c>
      <c r="K61" s="5" t="n">
        <v>26</v>
      </c>
    </row>
    <row r="62">
      <c r="A62" s="4" t="inlineStr">
        <is>
          <t>Change in foreign currency translation adjustment</t>
        </is>
      </c>
      <c r="B62" s="7" t="n">
        <v>-24.9</v>
      </c>
      <c r="K62" s="7" t="n">
        <v>-24.9</v>
      </c>
    </row>
    <row r="63">
      <c r="A63" s="4" t="inlineStr">
        <is>
          <t>Attribution of accumulated other comprehensive income (loss)</t>
        </is>
      </c>
      <c r="B63" s="5" t="n">
        <v>0</v>
      </c>
      <c r="K63" s="7" t="n">
        <v>-0.1</v>
      </c>
      <c r="L63" s="7" t="n">
        <v>0.1</v>
      </c>
    </row>
    <row r="64">
      <c r="A64" s="4" t="inlineStr">
        <is>
          <t>Vesting of restricted stock units (in shares)</t>
        </is>
      </c>
      <c r="F64" s="5" t="n">
        <v>1173</v>
      </c>
    </row>
    <row r="65">
      <c r="A65" s="4" t="inlineStr">
        <is>
          <t>Vesting of restricted stock units</t>
        </is>
      </c>
      <c r="B65" s="5" t="n">
        <v>0</v>
      </c>
    </row>
    <row r="66">
      <c r="A66" s="4" t="inlineStr">
        <is>
          <t>Balance (in shares) at Mar. 31, 2020</t>
        </is>
      </c>
      <c r="F66" s="5" t="n">
        <v>167627</v>
      </c>
      <c r="G66" s="5" t="n">
        <v>1286</v>
      </c>
    </row>
    <row r="67">
      <c r="A67" s="4" t="inlineStr">
        <is>
          <t>Balance at Mar. 31, 2020</t>
        </is>
      </c>
      <c r="B67" s="7" t="n">
        <v>489.1</v>
      </c>
      <c r="F67" s="6" t="n">
        <v>0.2</v>
      </c>
      <c r="G67" s="8" t="n">
        <v>0</v>
      </c>
      <c r="H67" s="7" t="n">
        <v>1066.9</v>
      </c>
      <c r="I67" s="7" t="n">
        <v>-509.2</v>
      </c>
      <c r="K67" s="7" t="n">
        <v>-77.2</v>
      </c>
      <c r="L67" s="7" t="n">
        <v>8.4</v>
      </c>
    </row>
    <row r="68">
      <c r="A68" s="4" t="inlineStr">
        <is>
          <t>Balance (in shares) at Dec. 31, 2019</t>
        </is>
      </c>
      <c r="D68" s="5" t="n">
        <v>172867</v>
      </c>
      <c r="E68" s="5" t="n">
        <v>1490</v>
      </c>
      <c r="F68" s="5" t="n">
        <v>172867</v>
      </c>
      <c r="G68" s="5" t="n">
        <v>1490</v>
      </c>
    </row>
    <row r="69">
      <c r="A69" s="4" t="inlineStr">
        <is>
          <t>Balance at Dec. 31, 2019</t>
        </is>
      </c>
      <c r="B69" s="7" t="n">
        <v>782.1</v>
      </c>
      <c r="C69" s="6" t="n">
        <v>-0.6</v>
      </c>
      <c r="F69" s="6" t="n">
        <v>0.2</v>
      </c>
      <c r="G69" s="8" t="n">
        <v>0</v>
      </c>
      <c r="H69" s="7" t="n">
        <v>1003.5</v>
      </c>
      <c r="I69" s="7" t="n">
        <v>-153.5</v>
      </c>
      <c r="J69" s="6" t="n">
        <v>-0.6</v>
      </c>
      <c r="K69" s="7" t="n">
        <v>-78.2</v>
      </c>
      <c r="L69" s="7" t="n">
        <v>10.1</v>
      </c>
    </row>
    <row r="70">
      <c r="A70" s="3" t="inlineStr">
        <is>
          <t>Increase (Decrease) in Stockholders' Equity [Roll Forward]</t>
        </is>
      </c>
    </row>
    <row r="71">
      <c r="A71" s="4" t="inlineStr">
        <is>
          <t>Net income (loss)</t>
        </is>
      </c>
      <c r="B71" s="5" t="n">
        <v>-630</v>
      </c>
    </row>
    <row r="72">
      <c r="A72" s="4" t="inlineStr">
        <is>
          <t>Repurchases of Class A common stock (in shares)</t>
        </is>
      </c>
      <c r="D72" s="5" t="n">
        <v>-9986</v>
      </c>
    </row>
    <row r="73">
      <c r="A73" s="4" t="inlineStr">
        <is>
          <t>Repurchases of Class A common stock</t>
        </is>
      </c>
      <c r="D73" s="6" t="n">
        <v>-541.7</v>
      </c>
    </row>
    <row r="74">
      <c r="A74" s="4" t="inlineStr">
        <is>
          <t>Balance (in shares) at Jun. 30, 2020</t>
        </is>
      </c>
      <c r="D74" s="5" t="n">
        <v>166751</v>
      </c>
      <c r="E74" s="5" t="n">
        <v>1120</v>
      </c>
      <c r="F74" s="5" t="n">
        <v>166751</v>
      </c>
      <c r="G74" s="5" t="n">
        <v>1120</v>
      </c>
    </row>
    <row r="75">
      <c r="A75" s="4" t="inlineStr">
        <is>
          <t>Balance at Jun. 30, 2020</t>
        </is>
      </c>
      <c r="B75" s="7" t="n">
        <v>-254.5</v>
      </c>
      <c r="F75" s="6" t="n">
        <v>0.2</v>
      </c>
      <c r="G75" s="8" t="n">
        <v>0</v>
      </c>
      <c r="H75" s="7" t="n">
        <v>1164.5</v>
      </c>
      <c r="I75" s="7" t="n">
        <v>-1326.1</v>
      </c>
      <c r="K75" s="7" t="n">
        <v>-99.90000000000001</v>
      </c>
      <c r="L75" s="7" t="n">
        <v>6.8</v>
      </c>
    </row>
    <row r="76">
      <c r="A76" s="4" t="inlineStr">
        <is>
          <t>Balance (in shares) at Mar. 31, 2020</t>
        </is>
      </c>
      <c r="F76" s="5" t="n">
        <v>167627</v>
      </c>
      <c r="G76" s="5" t="n">
        <v>1286</v>
      </c>
    </row>
    <row r="77">
      <c r="A77" s="4" t="inlineStr">
        <is>
          <t>Balance at Mar. 31, 2020</t>
        </is>
      </c>
      <c r="B77" s="7" t="n">
        <v>489.1</v>
      </c>
      <c r="F77" s="6" t="n">
        <v>0.2</v>
      </c>
      <c r="G77" s="8" t="n">
        <v>0</v>
      </c>
      <c r="H77" s="7" t="n">
        <v>1066.9</v>
      </c>
      <c r="I77" s="7" t="n">
        <v>-509.2</v>
      </c>
      <c r="K77" s="7" t="n">
        <v>-77.2</v>
      </c>
      <c r="L77" s="7" t="n">
        <v>8.4</v>
      </c>
    </row>
    <row r="78">
      <c r="A78" s="3" t="inlineStr">
        <is>
          <t>Increase (Decrease) in Stockholders' Equity [Roll Forward]</t>
        </is>
      </c>
    </row>
    <row r="79">
      <c r="A79" s="4" t="inlineStr">
        <is>
          <t>Net income (loss)</t>
        </is>
      </c>
      <c r="B79" s="7" t="n">
        <v>-673.2</v>
      </c>
      <c r="I79" s="7" t="n">
        <v>-673.2</v>
      </c>
      <c r="L79" s="5" t="n">
        <v>0</v>
      </c>
    </row>
    <row r="80">
      <c r="A80" s="4" t="inlineStr">
        <is>
          <t>Equity-based compensation, including amounts capitalized</t>
        </is>
      </c>
      <c r="B80" s="7" t="n">
        <v>49.4</v>
      </c>
      <c r="H80" s="7" t="n">
        <v>49.4</v>
      </c>
    </row>
    <row r="81">
      <c r="A81" s="4" t="inlineStr">
        <is>
          <t>Stock option exercises (in shares)</t>
        </is>
      </c>
      <c r="F81" s="5" t="n">
        <v>907</v>
      </c>
    </row>
    <row r="82">
      <c r="A82" s="4" t="inlineStr">
        <is>
          <t>Stock option exercises</t>
        </is>
      </c>
      <c r="B82" s="7" t="n">
        <v>29.2</v>
      </c>
      <c r="H82" s="7" t="n">
        <v>29.7</v>
      </c>
      <c r="L82" s="7" t="n">
        <v>-0.5</v>
      </c>
    </row>
    <row r="83">
      <c r="A83" s="4" t="inlineStr">
        <is>
          <t>Issuance of Class A common stock under ESPP (in shares)</t>
        </is>
      </c>
      <c r="F83" s="5" t="n">
        <v>302</v>
      </c>
    </row>
    <row r="84">
      <c r="A84" s="4" t="inlineStr">
        <is>
          <t>Issuance of Class A common stock under ESPP</t>
        </is>
      </c>
      <c r="B84" s="7" t="n">
        <v>17.5</v>
      </c>
      <c r="H84" s="7" t="n">
        <v>17.5</v>
      </c>
    </row>
    <row r="85">
      <c r="A85" s="4" t="inlineStr">
        <is>
          <t>Repurchases of Class A common stock (in shares)</t>
        </is>
      </c>
      <c r="F85" s="5" t="n">
        <v>-2645</v>
      </c>
    </row>
    <row r="86">
      <c r="A86" s="4" t="inlineStr">
        <is>
          <t>Repurchases of Class A common stock</t>
        </is>
      </c>
      <c r="B86" s="7" t="n">
        <v>-143.7</v>
      </c>
      <c r="I86" s="7" t="n">
        <v>-143.7</v>
      </c>
    </row>
    <row r="87">
      <c r="A87" s="4" t="inlineStr">
        <is>
          <t>Exchanges of LLC Units (in shares)</t>
        </is>
      </c>
      <c r="F87" s="5" t="n">
        <v>166</v>
      </c>
      <c r="G87" s="5" t="n">
        <v>-166</v>
      </c>
    </row>
    <row r="88">
      <c r="A88" s="4" t="inlineStr">
        <is>
          <t>Exchanges of LLC Units</t>
        </is>
      </c>
      <c r="B88" s="5" t="n">
        <v>0</v>
      </c>
      <c r="H88" s="5" t="n">
        <v>1</v>
      </c>
      <c r="L88" s="5" t="n">
        <v>-1</v>
      </c>
    </row>
    <row r="89">
      <c r="A89" s="4" t="inlineStr">
        <is>
          <t>Impact of derivatives, net</t>
        </is>
      </c>
      <c r="B89" s="7" t="n">
        <v>-12.1</v>
      </c>
      <c r="K89" s="7" t="n">
        <v>-12.1</v>
      </c>
    </row>
    <row r="90">
      <c r="A90" s="4" t="inlineStr">
        <is>
          <t>Change in foreign currency translation adjustment</t>
        </is>
      </c>
      <c r="B90" s="7" t="n">
        <v>-10.7</v>
      </c>
      <c r="K90" s="7" t="n">
        <v>-10.7</v>
      </c>
    </row>
    <row r="91">
      <c r="A91" s="4" t="inlineStr">
        <is>
          <t>Attribution of accumulated other comprehensive income (loss)</t>
        </is>
      </c>
      <c r="B91" s="5" t="n">
        <v>0</v>
      </c>
      <c r="K91" s="7" t="n">
        <v>0.1</v>
      </c>
      <c r="L91" s="7" t="n">
        <v>-0.1</v>
      </c>
    </row>
    <row r="92">
      <c r="A92" s="4" t="inlineStr">
        <is>
          <t>Vesting of restricted stock units (in shares)</t>
        </is>
      </c>
      <c r="F92" s="5" t="n">
        <v>394</v>
      </c>
    </row>
    <row r="93">
      <c r="A93" s="4" t="inlineStr">
        <is>
          <t>Vesting of restricted stock units</t>
        </is>
      </c>
      <c r="B93" s="5" t="n">
        <v>0</v>
      </c>
    </row>
    <row r="94">
      <c r="A94" s="4" t="inlineStr">
        <is>
          <t>Balance (in shares) at Jun. 30, 2020</t>
        </is>
      </c>
      <c r="D94" s="5" t="n">
        <v>166751</v>
      </c>
      <c r="E94" s="5" t="n">
        <v>1120</v>
      </c>
      <c r="F94" s="5" t="n">
        <v>166751</v>
      </c>
      <c r="G94" s="5" t="n">
        <v>1120</v>
      </c>
    </row>
    <row r="95">
      <c r="A95" s="4" t="inlineStr">
        <is>
          <t>Balance at Jun. 30, 2020</t>
        </is>
      </c>
      <c r="B95" s="6" t="n">
        <v>-254.5</v>
      </c>
      <c r="F95" s="6" t="n">
        <v>0.2</v>
      </c>
      <c r="G95" s="8" t="n">
        <v>0</v>
      </c>
      <c r="H95" s="6" t="n">
        <v>1164.5</v>
      </c>
      <c r="I95" s="6" t="n">
        <v>-1326.1</v>
      </c>
      <c r="K95" s="6" t="n">
        <v>-99.90000000000001</v>
      </c>
      <c r="L95"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8" t="n">
        <v>-630</v>
      </c>
      <c r="C4" s="6" t="n">
        <v>0.5</v>
      </c>
    </row>
    <row r="5">
      <c r="A5" s="3" t="inlineStr">
        <is>
          <t>Adjustments to reconcile net income to net cash provided by operating activities:</t>
        </is>
      </c>
    </row>
    <row r="6">
      <c r="A6" s="4" t="inlineStr">
        <is>
          <t>Depreciation and amortization</t>
        </is>
      </c>
      <c r="B6" s="7" t="n">
        <v>100.6</v>
      </c>
      <c r="C6" s="5" t="n">
        <v>111</v>
      </c>
    </row>
    <row r="7">
      <c r="A7" s="4" t="inlineStr">
        <is>
          <t>Equity-based compensation expense</t>
        </is>
      </c>
      <c r="B7" s="5" t="n">
        <v>94</v>
      </c>
      <c r="C7" s="7" t="n">
        <v>88.5</v>
      </c>
    </row>
    <row r="8">
      <c r="A8" s="4" t="inlineStr">
        <is>
          <t>Non-cash restructuring charges</t>
        </is>
      </c>
      <c r="B8" s="5" t="n">
        <v>29</v>
      </c>
      <c r="C8" s="5" t="n">
        <v>0</v>
      </c>
    </row>
    <row r="9">
      <c r="A9" s="4" t="inlineStr">
        <is>
          <t>Loss on debt extinguishment</t>
        </is>
      </c>
      <c r="B9" s="5" t="n">
        <v>0</v>
      </c>
      <c r="C9" s="7" t="n">
        <v>14.5</v>
      </c>
    </row>
    <row r="10">
      <c r="A10" s="4" t="inlineStr">
        <is>
          <t>Tax receivable agreements liability adjustment</t>
        </is>
      </c>
      <c r="B10" s="7" t="n">
        <v>674.7</v>
      </c>
      <c r="C10" s="7" t="n">
        <v>-8.699999999999999</v>
      </c>
    </row>
    <row r="11">
      <c r="A11" s="4" t="inlineStr">
        <is>
          <t>Other</t>
        </is>
      </c>
      <c r="B11" s="7" t="n">
        <v>18.4</v>
      </c>
      <c r="C11" s="7" t="n">
        <v>11.4</v>
      </c>
    </row>
    <row r="12">
      <c r="A12" s="3" t="inlineStr">
        <is>
          <t>Changes in operating assets and liabilities, net of amounts acquired:</t>
        </is>
      </c>
    </row>
    <row r="13">
      <c r="A13" s="4" t="inlineStr">
        <is>
          <t>Registry deposits</t>
        </is>
      </c>
      <c r="B13" s="7" t="n">
        <v>0.3</v>
      </c>
      <c r="C13" s="5" t="n">
        <v>4</v>
      </c>
    </row>
    <row r="14">
      <c r="A14" s="4" t="inlineStr">
        <is>
          <t>Prepaid domain name registry fees</t>
        </is>
      </c>
      <c r="B14" s="7" t="n">
        <v>-17.5</v>
      </c>
      <c r="C14" s="7" t="n">
        <v>-25.7</v>
      </c>
    </row>
    <row r="15">
      <c r="A15" s="4" t="inlineStr">
        <is>
          <t>Deferred revenue</t>
        </is>
      </c>
      <c r="B15" s="7" t="n">
        <v>155.1</v>
      </c>
      <c r="C15" s="7" t="n">
        <v>157.2</v>
      </c>
    </row>
    <row r="16">
      <c r="A16" s="4" t="inlineStr">
        <is>
          <t>Other operating assets and liabilities</t>
        </is>
      </c>
      <c r="B16" s="7" t="n">
        <v>-23.2</v>
      </c>
      <c r="C16" s="7" t="n">
        <v>8.300000000000001</v>
      </c>
    </row>
    <row r="17">
      <c r="A17" s="4" t="inlineStr">
        <is>
          <t>Net cash provided by operating activities</t>
        </is>
      </c>
      <c r="B17" s="7" t="n">
        <v>401.4</v>
      </c>
      <c r="C17" s="5" t="n">
        <v>361</v>
      </c>
    </row>
    <row r="18">
      <c r="A18" s="3" t="inlineStr">
        <is>
          <t>Investing activities</t>
        </is>
      </c>
    </row>
    <row r="19">
      <c r="A19" s="4" t="inlineStr">
        <is>
          <t>Purchases of short-term investments</t>
        </is>
      </c>
      <c r="B19" s="5" t="n">
        <v>0</v>
      </c>
      <c r="C19" s="7" t="n">
        <v>-40.6</v>
      </c>
    </row>
    <row r="20">
      <c r="A20" s="4" t="inlineStr">
        <is>
          <t>Maturities of short-term investments</t>
        </is>
      </c>
      <c r="B20" s="7" t="n">
        <v>23.7</v>
      </c>
      <c r="C20" s="7" t="n">
        <v>36.3</v>
      </c>
    </row>
    <row r="21">
      <c r="A21" s="4" t="inlineStr">
        <is>
          <t>Business acquisitions, net of cash acquired</t>
        </is>
      </c>
      <c r="B21" s="7" t="n">
        <v>-189.9</v>
      </c>
      <c r="C21" s="5" t="n">
        <v>-37</v>
      </c>
    </row>
    <row r="22">
      <c r="A22" s="4" t="inlineStr">
        <is>
          <t>Purchases of property and equipment</t>
        </is>
      </c>
      <c r="B22" s="7" t="n">
        <v>-30.7</v>
      </c>
      <c r="C22" s="7" t="n">
        <v>-45.9</v>
      </c>
    </row>
    <row r="23">
      <c r="A23" s="4" t="inlineStr">
        <is>
          <t>Other investing activities</t>
        </is>
      </c>
      <c r="B23" s="7" t="n">
        <v>0.3</v>
      </c>
      <c r="C23" s="7" t="n">
        <v>-1.3</v>
      </c>
    </row>
    <row r="24">
      <c r="A24" s="4" t="inlineStr">
        <is>
          <t>Net cash used in investing activities</t>
        </is>
      </c>
      <c r="B24" s="7" t="n">
        <v>-196.6</v>
      </c>
      <c r="C24" s="7" t="n">
        <v>-88.5</v>
      </c>
    </row>
    <row r="25">
      <c r="A25" s="3" t="inlineStr">
        <is>
          <t>Proceeds received from:</t>
        </is>
      </c>
    </row>
    <row r="26">
      <c r="A26" s="4" t="inlineStr">
        <is>
          <t>Issuance of Senior Notes</t>
        </is>
      </c>
      <c r="B26" s="5" t="n">
        <v>0</v>
      </c>
      <c r="C26" s="5" t="n">
        <v>600</v>
      </c>
    </row>
    <row r="27">
      <c r="A27" s="4" t="inlineStr">
        <is>
          <t>Stock option exercises</t>
        </is>
      </c>
      <c r="B27" s="7" t="n">
        <v>44.5</v>
      </c>
      <c r="C27" s="5" t="n">
        <v>37</v>
      </c>
    </row>
    <row r="28">
      <c r="A28" s="4" t="inlineStr">
        <is>
          <t>Issuance of Class A common stock under ESPP</t>
        </is>
      </c>
      <c r="B28" s="7" t="n">
        <v>17.5</v>
      </c>
      <c r="C28" s="7" t="n">
        <v>16.6</v>
      </c>
    </row>
    <row r="29">
      <c r="A29" s="3" t="inlineStr">
        <is>
          <t>Payments made for:</t>
        </is>
      </c>
    </row>
    <row r="30">
      <c r="A30" s="4" t="inlineStr">
        <is>
          <t>Repurchases of Class A common stock</t>
        </is>
      </c>
      <c r="B30" s="7" t="n">
        <v>-541.7</v>
      </c>
      <c r="C30" s="5" t="n">
        <v>0</v>
      </c>
    </row>
    <row r="31">
      <c r="A31" s="4" t="inlineStr">
        <is>
          <t>Repayment of term loans</t>
        </is>
      </c>
      <c r="B31" s="7" t="n">
        <v>-12.5</v>
      </c>
      <c r="C31" s="7" t="n">
        <v>-612.5</v>
      </c>
    </row>
    <row r="32">
      <c r="A32" s="4" t="inlineStr">
        <is>
          <t>Contingent consideration for business acquisitions</t>
        </is>
      </c>
      <c r="B32" s="7" t="n">
        <v>-0.2</v>
      </c>
      <c r="C32" s="7" t="n">
        <v>-33.5</v>
      </c>
    </row>
    <row r="33">
      <c r="A33" s="4" t="inlineStr">
        <is>
          <t>Other financing obligations</t>
        </is>
      </c>
      <c r="B33" s="7" t="n">
        <v>-1.6</v>
      </c>
      <c r="C33" s="5" t="n">
        <v>-13</v>
      </c>
    </row>
    <row r="34">
      <c r="A34" s="4" t="inlineStr">
        <is>
          <t>Net cash used in financing activities</t>
        </is>
      </c>
      <c r="B34" s="5" t="n">
        <v>-494</v>
      </c>
      <c r="C34" s="7" t="n">
        <v>-5.4</v>
      </c>
    </row>
    <row r="35">
      <c r="A35" s="4" t="inlineStr">
        <is>
          <t>Effect of exchange rate changes on cash and cash equivalents</t>
        </is>
      </c>
      <c r="B35" s="7" t="n">
        <v>-0.9</v>
      </c>
      <c r="C35" s="7" t="n">
        <v>-0.7</v>
      </c>
    </row>
    <row r="36">
      <c r="A36" s="4" t="inlineStr">
        <is>
          <t>Net increase (decrease) in cash and cash equivalents</t>
        </is>
      </c>
      <c r="B36" s="7" t="n">
        <v>-290.1</v>
      </c>
      <c r="C36" s="7" t="n">
        <v>266.4</v>
      </c>
    </row>
    <row r="37">
      <c r="A37" s="4" t="inlineStr">
        <is>
          <t>Cash and cash equivalents, beginning of period</t>
        </is>
      </c>
      <c r="B37" s="7" t="n">
        <v>1062.8</v>
      </c>
      <c r="C37" s="7" t="n">
        <v>932.4</v>
      </c>
    </row>
    <row r="38">
      <c r="A38" s="4" t="inlineStr">
        <is>
          <t>Cash and cash equivalents, end of period</t>
        </is>
      </c>
      <c r="B38" s="7" t="n">
        <v>772.7</v>
      </c>
      <c r="C38" s="7" t="n">
        <v>1198.8</v>
      </c>
    </row>
    <row r="39">
      <c r="A39" s="3" t="inlineStr">
        <is>
          <t>Cash paid during the period for:</t>
        </is>
      </c>
    </row>
    <row r="40">
      <c r="A40" s="4" t="inlineStr">
        <is>
          <t>Interest on long-term debt, net of swap benefit</t>
        </is>
      </c>
      <c r="B40" s="7" t="n">
        <v>36.2</v>
      </c>
      <c r="C40" s="7" t="n">
        <v>39.8</v>
      </c>
    </row>
    <row r="41">
      <c r="A41" s="4" t="inlineStr">
        <is>
          <t>Income taxes, net of refunds received</t>
        </is>
      </c>
      <c r="B41" s="5" t="n">
        <v>8</v>
      </c>
      <c r="C41" s="7" t="n">
        <v>4.2</v>
      </c>
    </row>
    <row r="42">
      <c r="A42" s="4" t="inlineStr">
        <is>
          <t>Amounts included in the measurement of operating lease liabilities</t>
        </is>
      </c>
      <c r="B42" s="7" t="n">
        <v>24.7</v>
      </c>
      <c r="C42" s="7" t="n">
        <v>23.5</v>
      </c>
    </row>
    <row r="43">
      <c r="A43" s="3" t="inlineStr">
        <is>
          <t>Supplemental information for non-cash investing and financing activities:</t>
        </is>
      </c>
    </row>
    <row r="44">
      <c r="A44" s="4" t="inlineStr">
        <is>
          <t>Operating lease assets obtained in exchange for operating lease obligations</t>
        </is>
      </c>
      <c r="B44" s="7" t="n">
        <v>11.1</v>
      </c>
      <c r="C44" s="7" t="n">
        <v>39.3</v>
      </c>
    </row>
    <row r="45">
      <c r="A45" s="4" t="inlineStr">
        <is>
          <t>Accrued purchases of property and equipment at period end</t>
        </is>
      </c>
      <c r="B45" s="6" t="n">
        <v>3.7</v>
      </c>
      <c r="C45" s="6" t="n">
        <v>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09:41Z</dcterms:created>
  <dcterms:modified xmlns:dcterms="http://purl.org/dc/terms/" xmlns:xsi="http://www.w3.org/2001/XMLSchema-instance" xsi:type="dcterms:W3CDTF">2020-08-05T18:09:41Z</dcterms:modified>
</cp:coreProperties>
</file>